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Notes Payable" sheetId="8" state="visible" r:id="rId8"/>
    <sheet xmlns:r="http://schemas.openxmlformats.org/officeDocument/2006/relationships" name="Stock-based Compensation" sheetId="9" state="visible" r:id="rId9"/>
    <sheet xmlns:r="http://schemas.openxmlformats.org/officeDocument/2006/relationships" name="Related Party Transactions" sheetId="10" state="visible" r:id="rId10"/>
    <sheet xmlns:r="http://schemas.openxmlformats.org/officeDocument/2006/relationships" name="Lease Obligation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tock-based Compensation (Table" sheetId="14" state="visible" r:id="rId14"/>
    <sheet xmlns:r="http://schemas.openxmlformats.org/officeDocument/2006/relationships" name="Lease Obligations (Tables)" sheetId="15" state="visible" r:id="rId15"/>
    <sheet xmlns:r="http://schemas.openxmlformats.org/officeDocument/2006/relationships" name="Significant Accounting Polici_3" sheetId="16" state="visible" r:id="rId16"/>
    <sheet xmlns:r="http://schemas.openxmlformats.org/officeDocument/2006/relationships" name="Notes Payable (Details Narrativ" sheetId="17" state="visible" r:id="rId17"/>
    <sheet xmlns:r="http://schemas.openxmlformats.org/officeDocument/2006/relationships" name="Stock-based Compensation (Detai" sheetId="18" state="visible" r:id="rId18"/>
    <sheet xmlns:r="http://schemas.openxmlformats.org/officeDocument/2006/relationships" name="Stock-based Compensation - Sche" sheetId="19" state="visible" r:id="rId19"/>
    <sheet xmlns:r="http://schemas.openxmlformats.org/officeDocument/2006/relationships" name="Stock-based Compensation - Summ" sheetId="20" state="visible" r:id="rId20"/>
    <sheet xmlns:r="http://schemas.openxmlformats.org/officeDocument/2006/relationships" name="Stock-based Compensation - Sc_2" sheetId="21" state="visible" r:id="rId21"/>
    <sheet xmlns:r="http://schemas.openxmlformats.org/officeDocument/2006/relationships" name="Stock-based Compensation - Su_2" sheetId="22" state="visible" r:id="rId22"/>
    <sheet xmlns:r="http://schemas.openxmlformats.org/officeDocument/2006/relationships" name="Stock-based Compensation - Su_3" sheetId="23" state="visible" r:id="rId23"/>
    <sheet xmlns:r="http://schemas.openxmlformats.org/officeDocument/2006/relationships" name="Stock-based Compensation - Sc_3" sheetId="24" state="visible" r:id="rId24"/>
    <sheet xmlns:r="http://schemas.openxmlformats.org/officeDocument/2006/relationships" name="Related Party Transactions (Det" sheetId="25" state="visible" r:id="rId25"/>
    <sheet xmlns:r="http://schemas.openxmlformats.org/officeDocument/2006/relationships" name="Lease Obligations (Details Narr" sheetId="26" state="visible" r:id="rId26"/>
    <sheet xmlns:r="http://schemas.openxmlformats.org/officeDocument/2006/relationships" name="Lease Obligations - Schedule of"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28">
  <si>
    <t>Document and Entity Information - shares</t>
  </si>
  <si>
    <t>9 Months Ended</t>
  </si>
  <si>
    <t>Sep. 30, 2018</t>
  </si>
  <si>
    <t>Nov. 12, 2018</t>
  </si>
  <si>
    <t>Document And Entity Information</t>
  </si>
  <si>
    <t>Entity Registrant Name</t>
  </si>
  <si>
    <t>Co-Diagnostic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CODX</t>
  </si>
  <si>
    <t>Document Fiscal Period Focus</t>
  </si>
  <si>
    <t>Q3</t>
  </si>
  <si>
    <t>Document Fiscal Year Focus</t>
  </si>
  <si>
    <t>Condensed Consolidated Balance Sheets (Unaudited) - USD ($)</t>
  </si>
  <si>
    <t>Dec. 31, 2017</t>
  </si>
  <si>
    <t>Current Assets</t>
  </si>
  <si>
    <t>Cash and cash equivalents</t>
  </si>
  <si>
    <t>Other receivables</t>
  </si>
  <si>
    <t xml:space="preserve"> </t>
  </si>
  <si>
    <t>Inventory</t>
  </si>
  <si>
    <t>Prepaid expenses</t>
  </si>
  <si>
    <t>Total current assets</t>
  </si>
  <si>
    <t>Other Assets</t>
  </si>
  <si>
    <t>Property and equipment, net</t>
  </si>
  <si>
    <t>Investment in joint venture</t>
  </si>
  <si>
    <t>Total other assets</t>
  </si>
  <si>
    <t>Total assets</t>
  </si>
  <si>
    <t>Current Liabilities</t>
  </si>
  <si>
    <t>Accounts payable</t>
  </si>
  <si>
    <t>Accrued expenses</t>
  </si>
  <si>
    <t>Accrued expenses (related party)</t>
  </si>
  <si>
    <t>Notes payable net of discount of $130,988 and $0</t>
  </si>
  <si>
    <t>Deferred income-current</t>
  </si>
  <si>
    <t>Total current liabilities</t>
  </si>
  <si>
    <t>Long-term Liabilities, net of current portion</t>
  </si>
  <si>
    <t>Accrued expenses-long-term (related party)</t>
  </si>
  <si>
    <t>Deferred income-long-term</t>
  </si>
  <si>
    <t>Total long-term liabilities, net of current portion</t>
  </si>
  <si>
    <t>Total liabilities</t>
  </si>
  <si>
    <t>Commitments and contingencies</t>
  </si>
  <si>
    <t>STOCKHOLDERS' EQUITY :</t>
  </si>
  <si>
    <t>Common stock, $.001 par value, 180,000,000 shares authorized; 12,665,023 and 12,317,184 shares issued and outstanding,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Notes payable, discount</t>
  </si>
  <si>
    <t>Common stock, par value</t>
  </si>
  <si>
    <t>$ .001</t>
  </si>
  <si>
    <t>Common stock, shares authorized</t>
  </si>
  <si>
    <t>Common stock, shares issued</t>
  </si>
  <si>
    <t>Common stock, shares outstanding</t>
  </si>
  <si>
    <t>Condensed Consolidated Statements of Operations (Unaudited) - USD ($)</t>
  </si>
  <si>
    <t>3 Months Ended</t>
  </si>
  <si>
    <t>Sep. 30, 2017</t>
  </si>
  <si>
    <t>Income Statement [Abstract]</t>
  </si>
  <si>
    <t>Net sales</t>
  </si>
  <si>
    <t>Cost of sales</t>
  </si>
  <si>
    <t>Gross profit</t>
  </si>
  <si>
    <t>Operating expenses:</t>
  </si>
  <si>
    <t>Sales and marketing</t>
  </si>
  <si>
    <t>Administrative and general</t>
  </si>
  <si>
    <t>Research and development</t>
  </si>
  <si>
    <t>Depreciation and amortization</t>
  </si>
  <si>
    <t>Total operating expenses</t>
  </si>
  <si>
    <t>Loss from operations</t>
  </si>
  <si>
    <t>Other expense:</t>
  </si>
  <si>
    <t>Interest income</t>
  </si>
  <si>
    <t>Interest expense</t>
  </si>
  <si>
    <t>Loss on extinguishment of debt</t>
  </si>
  <si>
    <t>Loss on disposition of assets</t>
  </si>
  <si>
    <t>Gain on equity method investment in joint venture</t>
  </si>
  <si>
    <t>Total other expense</t>
  </si>
  <si>
    <t>Loss before income taxes</t>
  </si>
  <si>
    <t>Provision for income taxes</t>
  </si>
  <si>
    <t>Net loss</t>
  </si>
  <si>
    <t>Basic and diluted income (loss) per common share</t>
  </si>
  <si>
    <t>Weighted average common shares outstanding, basic and diluted</t>
  </si>
  <si>
    <t>Condensed Consolidated Statements of Cash Flows (Unaudited) - USD ($)</t>
  </si>
  <si>
    <t>Cash flows from operating activities:</t>
  </si>
  <si>
    <t>Adjustments to reconcile net loss to net cash used in operating activities:</t>
  </si>
  <si>
    <t>Stock based compensation</t>
  </si>
  <si>
    <t>Accretion of notes payable discount</t>
  </si>
  <si>
    <t>Gain of equity method investment</t>
  </si>
  <si>
    <t>Changes in assets and liabilities:</t>
  </si>
  <si>
    <t>Increase (decrease) in deferred income</t>
  </si>
  <si>
    <t>Decrease in prepaid and other assets</t>
  </si>
  <si>
    <t>Increase (decrease) in accounts payable and accrued expenses</t>
  </si>
  <si>
    <t>Net cash used in operating activities</t>
  </si>
  <si>
    <t>Cash flows from investing activities:</t>
  </si>
  <si>
    <t>Purchase of property and equipment</t>
  </si>
  <si>
    <t>Net cash used by investing activities</t>
  </si>
  <si>
    <t>Cash flows from financing activities:</t>
  </si>
  <si>
    <t>Proceeds from the sale of equity</t>
  </si>
  <si>
    <t>Proceeds from the issuance of debt</t>
  </si>
  <si>
    <t>Payment of deferred debt acquisition costs</t>
  </si>
  <si>
    <t>Principal payments on debt (related party)</t>
  </si>
  <si>
    <t>Payment of deferred offering costs</t>
  </si>
  <si>
    <t>Net cash provided by financing activities</t>
  </si>
  <si>
    <t>Net increase (decrease) in cash</t>
  </si>
  <si>
    <t>Cash and cash equivalents beginning of period</t>
  </si>
  <si>
    <t>Cash and cash equivalents end of period</t>
  </si>
  <si>
    <t>Supplemental disclosure of cash flow information:</t>
  </si>
  <si>
    <t>Interest paid</t>
  </si>
  <si>
    <t>Schedule of non-cash investing and financing activities:</t>
  </si>
  <si>
    <t>Warrants issued for services</t>
  </si>
  <si>
    <t>Basis of Presentation</t>
  </si>
  <si>
    <t>Accounting Policies [Abstract]</t>
  </si>
  <si>
    <t>Note 1 -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and nine-month periods ended September 30, 2018 are not necessarily indicative of the results that may be expected
for the year ending December 31, 2018. These statements should be read in conjunction with the Company’s audited financial
statements and related notes for the year ended December 31, 2017, included in the Company’s Annual Report on Form 10-K filed
on March 28, 2018. Certain 2017 financial statement amounts have
been reclassified to conform to 2018 presentations. Description of Business Co-Diagnostics, Inc. (“we,” “our,” the “Company”
or “CDI”), a Utah corporation headquartered in Salt Lake City, Utah, is a molecular diagnostics company formed in April
2013 that develops, manufactures and markets a new, state-of-the-art diagnostics technology. CDI’s diagnostics systems are designed
to enable very rapid, low-cost, sophisticated molecular testing for organisms and genetic diseases by greatly automating historically
complex procedures in both the development and administration of tests. CDI’s newest technical advance involves a novel approach
to Polymerase Chain Reaction (“PCR”) primer design (CoPrimers™) that eliminates one of the key vexing issues
of PCR amplification, the exponential growth of primer-dimer pairs which adversely interferes with identification of the target
DNA. In addition, CDI scientists have enhanced the understanding of the mathematics of DNA test design, so as to “engineer”
a DNA test and automate algorithms to screen millions of possible designs to optimize DNA test design. CDI’s proprietary
platform of Co-Dx™ technologies integrates and streamlines these steps as it analyzes biological samples. Co-Diagnostics’ portfolio of molecular
diagnostics development products and tests represents a new advancement in the understanding of the molecular interactions of DNA.
The Company uses highly specialized, proprietary cooperative-theory mathematics that may lead to a revolutionary leap forward in
the detection of infectious diseases, genetic disorders and other conditions. CoDx™ tests are a fraction of the cost of other
DNA-based tests, designed for a new generation of affordable, mobile point-of-care diagnostic devices and compatible with many
other devices, creating opportunities for state-of-the-art diagnostics available anywhere in the world, including developing countrie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an emerging growth company (“EGC”),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March 2017, the FASB issued Accounting Standards
Update (“ASU”) No.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9, for public EGC
companies like us. This update is not expected to have a significant impact on the Company’s financial statements. In August 2016, the FASB issued ASU No. 2016-15,
Statement of Cash Flows (Topic 230): Classification of Certain Cash Receipts and Cash Payments, to clarify guidance on the presentation
and classification of certain cash receipts and payments in the statement of cash flows. This update was issued with the intent
of reducing diversity in practice with respect to eight types of cash flows. This guidance is effective for fiscal years beginning
after December 15, 2018, including interim periods within those fiscal years, for public EGC companies like us. The update is not
expected to have a significant impact on the Company’s financial statement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19, for public EGC companies like us. Management is currently evaluating the impact that the updated standard will
have on its consolidated financial statements and related disclosures. In May 2014, the FASB issued ASU No. 2014-09:
“Revenue from Contracts with Customers (Topic 606)” which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dditional revenue recognition updates were also issued in 2016 and 2017, which further clarified
certain aspects of the new revenue recognition guidance. The new authoritative guidance is effective for interim and annual periods
beginning after December 15, 2018, for public EGC companies like u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s in the
process of determining the method of adoption, but the update is not expected to have a significant impact on the Company’s
financial statements since the Company’s revenue is currently immaterial.</t>
  </si>
  <si>
    <t>Significant Accounting Policies</t>
  </si>
  <si>
    <t>Note 2 - Significant Accounting Policies Earnings (Loss) per Share Basic earnings or loss per common share is
computed by dividing net income or loss applicable to common shareholders by the weighted average number of shares outstanding
during each period. As the Company experienced net losses during the three and nine months ended September 30, 2018, and 2017,
respectively, no common stock equivalents have been included in the diluted earnings per common share calculations as the effect
of such common stock equivalents would be anti-dilutive. For the three and nine months ended September 30, 2018, there were 1,606,242
potentially dilutive shares consisting of 1,172,707 outstanding options and 433,535 outstanding warrants. For the three and nine
months ended September 30, 2017, there were 1,028,969 potentially dilutive shares consisting of 322,707 outstanding options and
706,262 outstanding warrant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si>
  <si>
    <t>Notes Payable</t>
  </si>
  <si>
    <t>Debt Disclosure [Abstract]</t>
  </si>
  <si>
    <t>Note 3 – Notes Payable On August 3, 2018, we entered into a Note Purchase
Agreement with Robert Salna, an existing shareholder of the Company and prior investor in the Company’s convertible debt
securities. Pursuant to the agreement, the Company issued to Mr. Salna a Promissory Note, dated August 3, 2018, in the principal
amount of $2,000,000 (the “Note”) in exchange for a loan to the Company of equal principal amount. The Note bears interest at the rate of nine
percent (9.0%) per annum, payable quarterly in arrears. The maturity date of the Note is July 31, 2019. All unpaid principal and
accrued interest on the Note will become due and payable on the maturity date. The Note is unsecured and provides for a default
interest rate of eighteen percent (18.0%) per annum. The note is repayable in Canadian dollars with a minimum of 2.6 million in
Canadian dollars due at maturity. For the three and nine months ended September 30, 2018, we included $26,000 in interest expense. At December 31, 2017 and September 30, 2017,
we had no outstanding notes payable. However, for the three and nine months ended September 30, 2017, we included $14,801 and
$310,233, respectively, of interest expense for notes outstanding prior to September 30, 2017.</t>
  </si>
  <si>
    <t>Stock-based Compensation</t>
  </si>
  <si>
    <t>Disclosure of Compensation Related Costs, Share-based Payments [Abstract]</t>
  </si>
  <si>
    <t xml:space="preserve">Note 4 – Stock-based Compensation Stock Incentive Plans The Co-Diagnostics, Inc. 2015 Long Term Incentive
Plan reserves an aggregate of 6,000,000 shares. The number of unissued stock options authorized under the plan at September 30,
2018 was 4,827,293. Stock Options There were 850,000 options granted to nine
employees in the three and nine months ended September 30, 2018 valued at $1,070,859. There were 61,335 options granted to three
independent members of our Board of Directors in the three and nine months ended September 30, 2017 valued at $97,474. We recognize
the value of granted options over the vesting period of each option. The Black-Scholes valuation model requires various judgmental
assumptions including the estimated volatility, risk-free interest rate and expected option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option was issued with a maturity equal to the expected term of the option. The fair values for the options granted were estimated
at the date of grant using the Black Scholes option-pricing model with the following weighted average assumptions:
Nine Months Ended September 30, 2018 Nine Months Ended September 30, 2017
Risk free interest rate 3.07 % 1.53 %
Expected life (in years) 10.0 5.0
Expected volatility 64.12 % 45.54 %
Expected dividend yield 0.00 % 0.00 %
Stock price $ 2.63 $ 3.85 The weighted average fair value of options
granted during the nine months ended September 30, 2018 and 2017 was $1.93 and $1.59 per share, respectively. Included in stock-based compensation for the
three and nine months ended September 30, 2018, the Company recognized expense of $380,445 recorded in our general and administrative
department for 850,000 options granted to nine employees. Included in stock-based compensation for the
nine months ended September 30, 2017, the Company recognized expense of $111,068 recorded in our general and administrative department
(i) $97,474 for 61,335 options granted to three members of our board of directors and (ii) $13,594 for options vesting which had
been granted prior to January 1, 2017. Included in stock-based compensation for the
three months ended September 30, 2017, the Company recognized expense of $103,672 recorded in our general and administrative department
(i) $97,474 for 61,335 options granted to three members of our board of directors and (ii) $6,198 for options vesting which had
been granted prior to January 1, 2017. The following table summarizes option activity
during the nine months and year ended September 30, 2018 and December 31, 2017, respectively.
Options Outstanding Weighted Average Exercise Price Weighted Average Fair Value Weighted Average Remaining Contractual Life (years)
Outstanding at January 1, 2017 261,372 $ 0.55 $ 0.49 8.63
Options granted 61,335 3.85 1.59 4.60
Expired — — — —
Forfeited options — — — —
Exercised — — — —
Outstanding at December 31, 2017 322,707 $ 1.29 $ 0.70 7.05
Options granted 850,000 2.63 1.24 9.98
Expired — — — —
Forfeited options — — — —
Exercised — — — —
Outstanding at September 30, 2018 1,172,707 $ 2.23 $ 1.09 8.97 Warrants The Company estimates the fair value of issued
warrants on the date of issuance as determined using a Black-Scholes pricing model. The Company amortizes the fair value of issued
warrants using a vesting schedule based on the terms and conditions of each warrant. The Black-Scholes valuation model requires
various judgmental assumptions including the estimated volatility, risk-free interest rate and expected warrant term. In determining
the expected volatility our computation is based on the stock prices of three comparable companies and on a combination of historical
and market-based implied volatility. The risk-free interest rate is based on the yield curve of a zero-coupon U.S. Treasury bond
on the date the warrant was issued with a maturity equal to the expected term of the warrant. There were no warrants issued in the nine months
ended September 30, 2018. There were 595,133 warrants issued in the nine months ended September 30, 2017. The fair values for the
warrants issued were estimated at the date of grant using the Black Scholes option-pricing model with the following weighted average
assumptions:
Nine Months Ended September 30, 2017
Risk free interest rate 1.89 %
Expected life (in years) 4.7
Expected volatility 46.80 %
Expected dividend yield 0.00 %
Stock price $ 2.98 The weighted average fair value of warrants
issued during the nine months ended September 30, 2017 was $1.74 per share. Included in stock-based compensation for both
the three and nine months ended September 30, 2017, the Company recognized expense of $256,198 recorded in our general and administrative
department for 297,727 warrants issued to two companies for services rendered. The following table summarizes warrant activity
during the nine months and year ended September 30, 2018 and December 31, 2017, respectively.
Warrants Outstanding Weighted Average Exercise Price Weighted Average Fair Value Weighted Average Remaining Contractual Life (years)
Outstanding at January 1, 2017 111,129 8.25 0.11 4.91
Warrants issued 595,133 2.91 1.74 4.28
Expired — — — —
Forfeited warrants — — — —
Exercised — — — —
Outstanding at December 31, 2017 706,262 $ 3.27 $ 1.48 4.22
Warrants issued — — — —
Expired — — — —
Forfeited warrants — — — —
Exercised 272,727 0.64 0.54 3.64
Outstanding at September 30, 2018 433,535 $ 5.26 $ 2.08 3.37 The following table summarizes information about stock
options and warrants outstanding at September 30, 2018.
Outstanding Exercisable
Weighted Average Remaining Weighted Average Weighted Average
Range of Exercise Prices Number Outstanding Contractual Life (years) Exercise Price Number Exercisable Exercise Price
$ 0.55 261,372 6.88 $ 0.55 261,372 $ 0.55
2.00-3.85 936,335 9.42 2.69 369,668 2.79
5.10-7.20 408,535 3.34 5.46 408,535 5.46
$ 0.11-7.20 1,606,242 7.46 $ 3.05 1,039,575 $ 3.27 Total unrecognized stock-based compensation
was $707,929 at September 30, 2018 of which (i) $34,823 was for stock issued for services to be provided and ii) $673,106 was for
options granted. The Company expects to recognize the aggregate amount of this compensation expense over the next years in accordance
with contractual provisions and vesting as follows:
Year Amount
2018 $ 110,760
2019 363,038
2020 234,131
Total $ 707,929 </t>
  </si>
  <si>
    <t>Related Party Transactions</t>
  </si>
  <si>
    <t>Related Party Transactions [Abstract]</t>
  </si>
  <si>
    <t>Note 5 – Related Party Transactions The Company acquired the exclusive rights to
the CoPrimer technology pursuant to a license agreement dated April 2014, between us and DNA Logix, Inc., which was assigned to
Dr. Brent Satterfield, one of our current executive officers and directors, prior to our acquisition of DNA Logix, Inc. On March
1, 2017, the Company entered into an amendment to its Exclusive License Agreement for its Cooperative Primers (“License”)
technology with Dr. Satterfield. The amendment provides in part that all accrued royalties under the License cease as of January
1, 2017, and we began in January to pay $700,000 of accrued royalties at the rate of $10,000 per month. For the nine months ended
September 30, 2018 and 2017, the Company included $0 and $107,500, respectively as an expense for this license agreement in research
and development. For the three months ended September 30, 2018 and 2017, the Company included no expense for this license agreement.
At September 30, 2018, the aggregate balance of this related party liability was $390,000. Prior to July 12, 2017, the Company financed
operations partly through short-term loans with related parties and through the deferral of payment to related parties for expenses
incurred. At December 31, 2017, the Company accrued $480,000 in expenses for technology royalties payable to Dr. Satterfield.</t>
  </si>
  <si>
    <t>Lease Obligations</t>
  </si>
  <si>
    <t>Insurance [Abstract]</t>
  </si>
  <si>
    <t xml:space="preserve">Note 6 – Lease Obligations Our offices are located at 2401 S. Foothill
Dr., Suite D, Salt Lake City, Utah 84109-1479. On June 18, 2018, the Company entered into an addendum with our landlord for additional
space. The new aggregate space consists of approximately 10,273 square feet and is leased under a multi-year contract at a rate
of $14,086 per month expiring on January 31, 2020. For the three and nine months ended September 30, 2018, the Company expensed
$46,539 and $122,165, respectively, for rent. For the three and nine months ended September 30, 2017, the Company expensed $18,900
and $44,583, respectively, for rent. The Company’s lease rent obligation is as follows:
Year Amount
2018 $ 154,147
2019 169,033
2020 14,086
Total $ 337,266 </t>
  </si>
  <si>
    <t>Subsequent Events</t>
  </si>
  <si>
    <t>Subsequent Events [Abstract]</t>
  </si>
  <si>
    <t>Note 7 – Subsequent Events On June 14, 2017, the Company entered into
an Exclusive License Agreement with DNA Logix-Canada, Ltd., under the terms of which the Company exclusively licensed the right
to market and sell various of the Company’s tests for mosquito borne diseases in Cuba, Brazil, and Canada in consideration
of a $200,000 license fee. In 2018, the Company and the licensee jointly determined to terminate the license, which is in the best
interests of the Company because it allows the Company to retain marketing and sales control of its tests. Pursuant to an Asset
Purchase Agreement dated October 2, 2018, the Company terminated the license and acquired all of the marketing and sales contacts
made by the licensee in consideration of the issuance of 249,360 shares of common stock and the issuance of a warrant to acquire
50,000 shares of common stock at an exercise price of $2.00 per share. The warrant has a five-year life. The licensee will remain
a non-exclusive distributor of the Company’s tests in Cuba. In October 2018, the Company entered into an
exclusive license agreement with LGC Biosearch Technologies, Inc. pursuant to which, the Company licensed the right to make, use
and sell PCR tests for the AgBio field primarily to detect genetic sequences in seed products for the licensee’s customers
and for research. The Company retains the right to design all such tests and intends to derive revenue from such design services. The Company evaluated subsequent events pursuant
to ASC Topic 855 and has determined that there are no additional events that need to be reported.</t>
  </si>
  <si>
    <t>Significant Accounting Policies (Policies)</t>
  </si>
  <si>
    <t>Earnings (Loss) Per Share</t>
  </si>
  <si>
    <t>Earnings (Loss) per Share Basic earnings or loss per common share is
computed by dividing net income or loss applicable to common shareholders by the weighted average number of shares outstanding
during each period. As the Company experienced net losses during the three and nine months ended September 30, 2018, and 2017,
respectively, no common stock equivalents have been included in the diluted earnings per common share calculations as the effect
of such common stock equivalents would be anti-dilutive. For the three and nine months ended September 30, 2018, there were 1,606,242
potentially dilutive shares consisting of 1,172,707 outstanding options and 433,535 outstanding warrants. For the three and nine
months ended September 30, 2017, there were 1,028,969 potentially dilutive shares consisting of 322,707 outstanding options and
706,262 outstanding warrants.</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si>
  <si>
    <t>Stock-based Compensation (Tables)</t>
  </si>
  <si>
    <t>Schedule of Fair Values Options Weighted Average Assumptions</t>
  </si>
  <si>
    <t xml:space="preserve">The fair values for the options granted were
estimated at the date of grant using the Black Scholes option-pricing model with the following weighted average assumptions:
Nine Months Ended September 30, 2018 Nine Months Ended September 30, 2017
Risk free interest rate 3.07 % 1.53 %
Expected life (in years) 10.0 5.0
Expected volatility 64.12 % 45.54 %
Expected dividend yield 0.00 % 0.00 %
Stock price $ 2.63 $ 3.85 </t>
  </si>
  <si>
    <t>Summary of Option Activity</t>
  </si>
  <si>
    <t xml:space="preserve">The following table summarizes option activity
during the nine months and year ended September 30, 2018 and December 31, 2017, respectively.
Options Outstanding Weighted Average Exercise Price Weighted Average Fair Value Weighted Average Remaining Contractual Life (years)
Outstanding at January 1, 2017 261,372 $ 0.55 $ 0.49 8.63
Options granted 61,335 3.85 1.59 4.60
Expired — — — —
Forfeited options — — — —
Exercised — — — —
Outstanding at December 31, 2017 322,707 $ 1.29 $ 0.70 7.05
Options granted 850,000 2.63 1.24 9.98
Expired — — — —
Forfeited options — — — —
Exercised — — — —
Outstanding at September 30, 2018 1,172,707 $ 2.23 $ 1.09 8.97 </t>
  </si>
  <si>
    <t>Schedule of Fair Values Warrants Assumptions</t>
  </si>
  <si>
    <t xml:space="preserve">The fair values for the warrants issued were
estimated at the date of grant using the Black Scholes option-pricing model with the following weighted average assumptions:
Nine Months Ended September 30, 2017
Risk free interest rate 1.89 %
Expected life (in years) 4.7
Expected volatility 46.80 %
Expected dividend yield 0.00 %
Stock price $ 2.98 </t>
  </si>
  <si>
    <t>Summary of Warrant Activity</t>
  </si>
  <si>
    <t xml:space="preserve">The following table summarizes warrant activity
during the nine months and year ended September 30, 2018 and December 31, 2017, respectively.
Warrants Outstanding Weighted Average Exercise Price Weighted Average Fair Value Weighted Average Remaining Contractual Life (years)
Outstanding at January 1, 2017 111,129 8.25 0.11 4.91
Warrants issued 595,133 2.91 1.74 4.28
Expired — — — —
Forfeited warrants — — — —
Exercised — — — —
Outstanding at December 31, 2017 706,262 $ 3.27 $ 1.48 4.22
Warrants issued — — — —
Expired — — — —
Forfeited warrants — — — —
Exercised 272,727 0.64 0.54 3.64
Outstanding at September 30, 2018 433,535 $ 5.26 $ 2.08 3.37 </t>
  </si>
  <si>
    <t>Summary of Stock Option and Warrant Outstanding</t>
  </si>
  <si>
    <t xml:space="preserve">The following table summarizes information about stock
options and warrants outstanding at September 30, 2018.
Outstanding Exercisable
Weighted Average Remaining Weighted Average Weighted Average
Range of Exercise Prices Number Outstanding Contractual Life (years) Exercise Price Number Exercisable Exercise Price
$ 0.55 261,372 6.88 $ 0.55 261,372 $ 0.55
2.00-3.85 936,335 9.42 2.69 369,668 2.79
5.10-7.20 408,535 3.34 5.46 408,535 5.46
$ 0.11-7.20 1,606,242 7.46 $ 3.05 1,039,575 $ 3.27 </t>
  </si>
  <si>
    <t>Schedule of Unrecognized Stock-based Compensation</t>
  </si>
  <si>
    <t xml:space="preserve">The Company expects to recognize the aggregate
amount of this compensation expense over the next years in accordance with contractual provisions and vesting as follows:
Year Amount
2018 $ 110,760
2019 363,038
2020 234,131
Total $ 707,929 </t>
  </si>
  <si>
    <t>Lease Obligations (Tables)</t>
  </si>
  <si>
    <t>Schedule of Lease Rent Obligations</t>
  </si>
  <si>
    <t xml:space="preserve">The Company’s lease rent obligation is
as follows:
Year Amount
2018 $ 154,147
2019 169,033
2020 14,086
Total $ 337,266 </t>
  </si>
  <si>
    <t>Significant Accounting Policies (Details Narrative) - shares</t>
  </si>
  <si>
    <t>Antidilutive securities potentially dilutive shares</t>
  </si>
  <si>
    <t>Outstanding Options [Member]</t>
  </si>
  <si>
    <t>Outstanding Warrants [Member]</t>
  </si>
  <si>
    <t>Options [Member]</t>
  </si>
  <si>
    <t>Warrants [Member]</t>
  </si>
  <si>
    <t>Notes Payable (Details Narrative)</t>
  </si>
  <si>
    <t>Aug. 03, 2018CAD ($)</t>
  </si>
  <si>
    <t>Sep. 30, 2018USD ($)</t>
  </si>
  <si>
    <t>Sep. 30, 2017USD ($)</t>
  </si>
  <si>
    <t>Aug. 03, 2018USD ($)</t>
  </si>
  <si>
    <t>Dec. 31, 2017USD ($)</t>
  </si>
  <si>
    <t>Debt principal amount</t>
  </si>
  <si>
    <t>Debt interest rate</t>
  </si>
  <si>
    <t>9.00%</t>
  </si>
  <si>
    <t>Debt maturity date</t>
  </si>
  <si>
    <t>Jul. 31,
		2019</t>
  </si>
  <si>
    <t>Notes payable</t>
  </si>
  <si>
    <t>Unsecured Debt [Member]</t>
  </si>
  <si>
    <t>18.00%</t>
  </si>
  <si>
    <t>CAD [Member]</t>
  </si>
  <si>
    <t>Note repayable</t>
  </si>
  <si>
    <t>Stock-based Compensation (Details Narrative) - USD ($)</t>
  </si>
  <si>
    <t>12 Months Ended</t>
  </si>
  <si>
    <t>Number of options granted</t>
  </si>
  <si>
    <t>Weighted average fair value of options granted</t>
  </si>
  <si>
    <t>Stock-based compensation expense related to granted</t>
  </si>
  <si>
    <t>Options vesting amount</t>
  </si>
  <si>
    <t>Warrants issued</t>
  </si>
  <si>
    <t>Weighted average fair value, warrant issued</t>
  </si>
  <si>
    <t>Unrecognized stock-based compensation</t>
  </si>
  <si>
    <t>Warrant [Member]</t>
  </si>
  <si>
    <t>General and Administrative Expense [Member]</t>
  </si>
  <si>
    <t>Options granted, value</t>
  </si>
  <si>
    <t>General and Administrative Expense [Member] | Warrant [Member]</t>
  </si>
  <si>
    <t>Stock issued for services</t>
  </si>
  <si>
    <t>Nine Employees [Member]</t>
  </si>
  <si>
    <t>Three Independent Members [Member]</t>
  </si>
  <si>
    <t>Three Members Our Board of Directors [Member]</t>
  </si>
  <si>
    <t>2015 Long-term Incentive Plan [Member]</t>
  </si>
  <si>
    <t>Aggregate number of common shares reserved</t>
  </si>
  <si>
    <t>Unissued common stock options authorized shares</t>
  </si>
  <si>
    <t>Stock-based Compensation - Schedule of Fair Values Options Weighted Average Assumptions (Details) - $ / shares</t>
  </si>
  <si>
    <t>Risk free interest rate</t>
  </si>
  <si>
    <t>3.07%</t>
  </si>
  <si>
    <t>1.53%</t>
  </si>
  <si>
    <t>Expected life (in years)</t>
  </si>
  <si>
    <t>10 years</t>
  </si>
  <si>
    <t>5 years</t>
  </si>
  <si>
    <t>Expected volatility</t>
  </si>
  <si>
    <t>64.12%</t>
  </si>
  <si>
    <t>45.54%</t>
  </si>
  <si>
    <t>Expected dividend yield</t>
  </si>
  <si>
    <t>0.00%</t>
  </si>
  <si>
    <t>Stock price</t>
  </si>
  <si>
    <t>Stock-based Compensation - Summary of Option Activity (Details) - $ / shares</t>
  </si>
  <si>
    <t>Options Outstanding, Beginning</t>
  </si>
  <si>
    <t>Options Outstanding Options granted</t>
  </si>
  <si>
    <t>Options Outstanding Expired</t>
  </si>
  <si>
    <t>Options Outstanding Forfeited options</t>
  </si>
  <si>
    <t>Options Outstanding Exercised</t>
  </si>
  <si>
    <t>Options Outstanding Ending</t>
  </si>
  <si>
    <t>Weighted Average Exercise Price Outstanding, Beginning</t>
  </si>
  <si>
    <t>Weighted Average Exercise Price Options granted</t>
  </si>
  <si>
    <t>Weighted Average Exercise Price Expired</t>
  </si>
  <si>
    <t>Weighted Average Exercise Price Forfeited options</t>
  </si>
  <si>
    <t>Weighted Average Exercise Price Exercised</t>
  </si>
  <si>
    <t>Weighted Average Exercise Price Outstanding, Ending</t>
  </si>
  <si>
    <t>Weighted Average Fair Value Outstanding, Beginning</t>
  </si>
  <si>
    <t>Weighted Average Fair Value Options granted</t>
  </si>
  <si>
    <t>Weighted Average Fair Value Expired</t>
  </si>
  <si>
    <t>Weighted Average Fair Value Forfeited options</t>
  </si>
  <si>
    <t>Weighted Average Fair Value Exercised</t>
  </si>
  <si>
    <t>Weighted Average Fair Value Outstanding, Ending</t>
  </si>
  <si>
    <t>Weighted-average Remaining Contractual Life Outstanding, Beginning</t>
  </si>
  <si>
    <t>8 years 7 months 17 days</t>
  </si>
  <si>
    <t>Weighted-average Remaining Contractual Life Options granted</t>
  </si>
  <si>
    <t>9 years 11 months 23 days</t>
  </si>
  <si>
    <t>4 years 7 months 6 days</t>
  </si>
  <si>
    <t>Weighted-average Remaining Contractual Life Outstanding, Ending</t>
  </si>
  <si>
    <t>8 years 11 months 19 days</t>
  </si>
  <si>
    <t>7 years 18 days</t>
  </si>
  <si>
    <t>Stock-based Compensation - Schedule of Fair Values Warrants Assumptions (Details) - $ / shares</t>
  </si>
  <si>
    <t>1.89%</t>
  </si>
  <si>
    <t>4 years 8 months 12 days</t>
  </si>
  <si>
    <t>46.80%</t>
  </si>
  <si>
    <t>Stock-based Compensation - Summary of Warrant Activity (Details) - $ / shares</t>
  </si>
  <si>
    <t>Warrant Outstanding, Beginning</t>
  </si>
  <si>
    <t>Warrant Outstanding, Warrants issued</t>
  </si>
  <si>
    <t>Warrant Outstanding, Expired</t>
  </si>
  <si>
    <t>Warrant Outstanding, Forfeited warrants</t>
  </si>
  <si>
    <t>Warrant Outstanding, Exercised</t>
  </si>
  <si>
    <t>Warrant Outstanding, Ending</t>
  </si>
  <si>
    <t>Weighted Average Exercise Price, Beginning</t>
  </si>
  <si>
    <t>Weighted Average Exercise Price, Warrant issued</t>
  </si>
  <si>
    <t>Weighted Average Exercise Price, Expired</t>
  </si>
  <si>
    <t>Weighted Average Exercise Price, Forfeited warrants</t>
  </si>
  <si>
    <t>Weighted Average Exercise Price, Exercised</t>
  </si>
  <si>
    <t>Weighted Average Exercise Price, Ending</t>
  </si>
  <si>
    <t>Weighted Average Fair Value, Beginning</t>
  </si>
  <si>
    <t>Weighted Average Fair Value, Warrant issued</t>
  </si>
  <si>
    <t>Weighted Average Fair Value, Expired</t>
  </si>
  <si>
    <t>Weighted Average Fair Value, Forfeited warrants</t>
  </si>
  <si>
    <t>Weighted Average Fair Value, Exercised</t>
  </si>
  <si>
    <t>Weighted Average Fair Value, Ending</t>
  </si>
  <si>
    <t>Weighted-average Remaining Contractual Life (Years), Beginning</t>
  </si>
  <si>
    <t>4 years 2 months 19 days</t>
  </si>
  <si>
    <t>4 years 10 months 28 days</t>
  </si>
  <si>
    <t>Weighted-average Remaining Contractual Life (Years), Warrants issued</t>
  </si>
  <si>
    <t>3 years 7 months 21 days</t>
  </si>
  <si>
    <t>4 years 3 months 11 days</t>
  </si>
  <si>
    <t>Weighted-average Remaining Contractual Life (Years), Ending</t>
  </si>
  <si>
    <t>3 years 4 months 13 days</t>
  </si>
  <si>
    <t>Stock-based Compensation - Summary of Stock Option and Warrant Outstanding (Details) - $ / shares</t>
  </si>
  <si>
    <t>Dec. 31, 2016</t>
  </si>
  <si>
    <t>Number outstanding</t>
  </si>
  <si>
    <t>Weighted average remaining contractual life</t>
  </si>
  <si>
    <t>Number exercisable</t>
  </si>
  <si>
    <t>Weighted average exercise price exercisable</t>
  </si>
  <si>
    <t>Exercise Price 0.11-0.55 [Member]</t>
  </si>
  <si>
    <t>Exercise Prices</t>
  </si>
  <si>
    <t>6 years 10 months 17 days</t>
  </si>
  <si>
    <t>Weighted average exercise price</t>
  </si>
  <si>
    <t>Exercise Price 2.00-3.85 [Member]</t>
  </si>
  <si>
    <t>9 years 5 months 1 day</t>
  </si>
  <si>
    <t>Exercise Price 5.10-7.20 [Member]</t>
  </si>
  <si>
    <t>3 years 4 months 2 days</t>
  </si>
  <si>
    <t>Exercise Price 0.11-7.20 [Member]</t>
  </si>
  <si>
    <t>7 years 5 months 16 days</t>
  </si>
  <si>
    <t>Minimum [Member] | Exercise Price 2.00-3.85 [Member]</t>
  </si>
  <si>
    <t>Minimum [Member] | Exercise Price 5.10-7.20 [Member]</t>
  </si>
  <si>
    <t>Minimum [Member] | Exercise Price 0.11-7.20 [Member]</t>
  </si>
  <si>
    <t>Maximum [Member] | Exercise Price 2.00-3.85 [Member]</t>
  </si>
  <si>
    <t>Maximum [Member] | Exercise Price 5.10-7.20 [Member]</t>
  </si>
  <si>
    <t>Maximum [Member] | Exercise Price 0.11-7.20 [Member]</t>
  </si>
  <si>
    <t>Stock-based Compensation - Schedule of Unrecognized Stock-based Compensation (Details)</t>
  </si>
  <si>
    <t>Total</t>
  </si>
  <si>
    <t>2018 [Member]</t>
  </si>
  <si>
    <t>2019 [Member]</t>
  </si>
  <si>
    <t>2020 [Member]</t>
  </si>
  <si>
    <t>Related Party Transactions (Details Narrative) - USD ($)</t>
  </si>
  <si>
    <t>Mar. 01, 2017</t>
  </si>
  <si>
    <t>Due to related party</t>
  </si>
  <si>
    <t>Dr. Brent Satterfield [Member]</t>
  </si>
  <si>
    <t>Royalty payments, per month</t>
  </si>
  <si>
    <t>Exclusive License Agreement [Member]</t>
  </si>
  <si>
    <t>Accrued royalties</t>
  </si>
  <si>
    <t>Research and development expense</t>
  </si>
  <si>
    <t>Lease Obligations (Details Narrative)</t>
  </si>
  <si>
    <t>Sep. 30, 2018USD ($)a</t>
  </si>
  <si>
    <t>Area of land | a</t>
  </si>
  <si>
    <t>Contract lease per month</t>
  </si>
  <si>
    <t>Lease expiration date</t>
  </si>
  <si>
    <t>Jan. 31,
		2020</t>
  </si>
  <si>
    <t>Rent expenses</t>
  </si>
  <si>
    <t>Lease Obligations - Schedule of Lease Rent Obligations (Details)</t>
  </si>
  <si>
    <t>Subsequent Events (Details Narrative) - USD ($)</t>
  </si>
  <si>
    <t>Jun. 14, 2017</t>
  </si>
  <si>
    <t>Issuance of warrant to acquire common stock</t>
  </si>
  <si>
    <t>Number of common stock issued</t>
  </si>
  <si>
    <t>Exercise price of warrant</t>
  </si>
  <si>
    <t>Warrant expiration term</t>
  </si>
  <si>
    <t>Exclusive License Agreement [Member] | DNA Logix-Canada [Member]</t>
  </si>
  <si>
    <t>Payments for license f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4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291438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24</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3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64</v>
      </c>
      <c r="B1" s="2" t="s">
        <v>70</v>
      </c>
      <c r="D1" s="2" t="s">
        <v>1</v>
      </c>
    </row>
    <row r="2" spans="1:5">
      <c r="B2" s="2" t="s">
        <v>2</v>
      </c>
      <c r="C2" s="2" t="s">
        <v>71</v>
      </c>
      <c r="D2" s="2" t="s">
        <v>2</v>
      </c>
      <c r="E2" s="2" t="s">
        <v>71</v>
      </c>
    </row>
    <row r="3" spans="1:5">
      <c r="A3" s="4" t="s">
        <v>165</v>
      </c>
      <c r="B3" s="5" t="n">
        <v>1606242</v>
      </c>
      <c r="C3" s="5" t="n">
        <v>1028969</v>
      </c>
      <c r="D3" s="5" t="n">
        <v>1606242</v>
      </c>
      <c r="E3" s="5" t="n">
        <v>1028969</v>
      </c>
    </row>
    <row r="4" spans="1:5">
      <c r="A4" s="4" t="s">
        <v>166</v>
      </c>
    </row>
    <row r="5" spans="1:5">
      <c r="A5" s="4" t="s">
        <v>165</v>
      </c>
      <c r="B5" s="5" t="n">
        <v>1172707</v>
      </c>
      <c r="C5" s="5" t="n">
        <v>322707</v>
      </c>
      <c r="D5" s="5" t="n">
        <v>1172707</v>
      </c>
    </row>
    <row r="6" spans="1:5">
      <c r="A6" s="4" t="s">
        <v>167</v>
      </c>
    </row>
    <row r="7" spans="1:5">
      <c r="A7" s="4" t="s">
        <v>165</v>
      </c>
      <c r="B7" s="5" t="n">
        <v>433535</v>
      </c>
      <c r="C7" s="5" t="n">
        <v>706262</v>
      </c>
      <c r="D7" s="5" t="n">
        <v>433535</v>
      </c>
    </row>
    <row r="8" spans="1:5">
      <c r="A8" s="4" t="s">
        <v>168</v>
      </c>
    </row>
    <row r="9" spans="1:5">
      <c r="A9" s="4" t="s">
        <v>165</v>
      </c>
      <c r="E9" s="5" t="n">
        <v>322707</v>
      </c>
    </row>
    <row r="10" spans="1:5">
      <c r="A10" s="4" t="s">
        <v>169</v>
      </c>
    </row>
    <row r="11" spans="1:5">
      <c r="A11" s="4" t="s">
        <v>165</v>
      </c>
      <c r="E11" s="5" t="n">
        <v>70626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70</v>
      </c>
      <c r="B1" s="2" t="s">
        <v>171</v>
      </c>
      <c r="C1" s="2" t="s">
        <v>172</v>
      </c>
      <c r="D1" s="2" t="s">
        <v>173</v>
      </c>
      <c r="E1" s="2" t="s">
        <v>172</v>
      </c>
      <c r="F1" s="2" t="s">
        <v>173</v>
      </c>
      <c r="G1" s="2" t="s">
        <v>174</v>
      </c>
      <c r="H1" s="2" t="s">
        <v>175</v>
      </c>
    </row>
    <row r="2" spans="1:8">
      <c r="A2" s="4" t="s">
        <v>176</v>
      </c>
      <c r="G2" s="7" t="n">
        <v>2000000</v>
      </c>
    </row>
    <row r="3" spans="1:8">
      <c r="A3" s="4" t="s">
        <v>177</v>
      </c>
      <c r="G3" s="4" t="s">
        <v>178</v>
      </c>
    </row>
    <row r="4" spans="1:8">
      <c r="A4" s="4" t="s">
        <v>179</v>
      </c>
      <c r="B4" s="4" t="s">
        <v>180</v>
      </c>
    </row>
    <row r="5" spans="1:8">
      <c r="A5" s="4" t="s">
        <v>85</v>
      </c>
      <c r="C5" s="7" t="n">
        <v>26000</v>
      </c>
      <c r="D5" s="7" t="n">
        <v>14801</v>
      </c>
      <c r="E5" s="7" t="n">
        <v>26000</v>
      </c>
      <c r="F5" s="7" t="n">
        <v>310233</v>
      </c>
    </row>
    <row r="6" spans="1:8">
      <c r="A6" s="4" t="s">
        <v>181</v>
      </c>
      <c r="C6" s="4" t="s">
        <v>33</v>
      </c>
      <c r="E6" s="4" t="s">
        <v>33</v>
      </c>
      <c r="H6" s="4" t="s">
        <v>33</v>
      </c>
    </row>
    <row r="7" spans="1:8">
      <c r="A7" s="4" t="s">
        <v>182</v>
      </c>
    </row>
    <row r="8" spans="1:8">
      <c r="A8" s="4" t="s">
        <v>177</v>
      </c>
      <c r="G8" s="4" t="s">
        <v>183</v>
      </c>
    </row>
    <row r="9" spans="1:8">
      <c r="A9" s="4" t="s">
        <v>184</v>
      </c>
    </row>
    <row r="10" spans="1:8">
      <c r="A10" s="4" t="s">
        <v>185</v>
      </c>
      <c r="B10" s="7" t="n">
        <v>26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186</v>
      </c>
      <c r="B1" s="2" t="s">
        <v>70</v>
      </c>
      <c r="D1" s="2" t="s">
        <v>1</v>
      </c>
      <c r="F1" s="2" t="s">
        <v>187</v>
      </c>
    </row>
    <row r="2" spans="1:6">
      <c r="B2" s="2" t="s">
        <v>2</v>
      </c>
      <c r="C2" s="2" t="s">
        <v>71</v>
      </c>
      <c r="D2" s="2" t="s">
        <v>2</v>
      </c>
      <c r="E2" s="2" t="s">
        <v>71</v>
      </c>
      <c r="F2" s="2" t="s">
        <v>29</v>
      </c>
    </row>
    <row r="3" spans="1:6">
      <c r="A3" s="4" t="s">
        <v>188</v>
      </c>
      <c r="D3" s="5" t="n">
        <v>850000</v>
      </c>
      <c r="E3" s="5" t="n">
        <v>97474</v>
      </c>
      <c r="F3" s="5" t="n">
        <v>61335</v>
      </c>
    </row>
    <row r="4" spans="1:6">
      <c r="A4" s="4" t="s">
        <v>189</v>
      </c>
      <c r="D4" s="8" t="n">
        <v>1.93</v>
      </c>
      <c r="E4" s="8" t="n">
        <v>1.59</v>
      </c>
      <c r="F4" s="8" t="n">
        <v>1.59</v>
      </c>
    </row>
    <row r="5" spans="1:6">
      <c r="A5" s="4" t="s">
        <v>190</v>
      </c>
      <c r="D5" s="4" t="s">
        <v>33</v>
      </c>
    </row>
    <row r="6" spans="1:6">
      <c r="A6" s="4" t="s">
        <v>191</v>
      </c>
      <c r="B6" s="7" t="n">
        <v>6198</v>
      </c>
      <c r="D6" s="7" t="n">
        <v>13594</v>
      </c>
    </row>
    <row r="7" spans="1:6">
      <c r="A7" s="4" t="s">
        <v>192</v>
      </c>
      <c r="B7" s="4" t="s">
        <v>33</v>
      </c>
      <c r="C7" s="5" t="n">
        <v>595133</v>
      </c>
      <c r="D7" s="4" t="s">
        <v>33</v>
      </c>
      <c r="E7" s="5" t="n">
        <v>595133</v>
      </c>
    </row>
    <row r="8" spans="1:6">
      <c r="A8" s="4" t="s">
        <v>193</v>
      </c>
      <c r="D8" s="4" t="s">
        <v>33</v>
      </c>
      <c r="E8" s="8" t="n">
        <v>1.74</v>
      </c>
      <c r="F8" s="8" t="n">
        <v>1.74</v>
      </c>
    </row>
    <row r="9" spans="1:6">
      <c r="A9" s="4" t="s">
        <v>194</v>
      </c>
      <c r="B9" s="7" t="n">
        <v>707929</v>
      </c>
      <c r="D9" s="7" t="n">
        <v>707929</v>
      </c>
    </row>
    <row r="10" spans="1:6">
      <c r="A10" s="4" t="s">
        <v>195</v>
      </c>
    </row>
    <row r="11" spans="1:6">
      <c r="A11" s="4" t="s">
        <v>192</v>
      </c>
      <c r="C11" s="5" t="n">
        <v>297727</v>
      </c>
      <c r="E11" s="5" t="n">
        <v>297727</v>
      </c>
    </row>
    <row r="12" spans="1:6">
      <c r="A12" s="4" t="s">
        <v>196</v>
      </c>
    </row>
    <row r="13" spans="1:6">
      <c r="A13" s="4" t="s">
        <v>188</v>
      </c>
      <c r="C13" s="5" t="n">
        <v>61335</v>
      </c>
    </row>
    <row r="14" spans="1:6">
      <c r="A14" s="4" t="s">
        <v>197</v>
      </c>
      <c r="C14" s="7" t="n">
        <v>97474</v>
      </c>
    </row>
    <row r="15" spans="1:6">
      <c r="A15" s="4" t="s">
        <v>190</v>
      </c>
      <c r="B15" s="5" t="n">
        <v>380445</v>
      </c>
      <c r="C15" s="7" t="n">
        <v>103672</v>
      </c>
      <c r="D15" s="5" t="n">
        <v>380445</v>
      </c>
      <c r="E15" s="7" t="n">
        <v>111068</v>
      </c>
    </row>
    <row r="16" spans="1:6">
      <c r="A16" s="4" t="s">
        <v>198</v>
      </c>
    </row>
    <row r="17" spans="1:6">
      <c r="A17" s="4" t="s">
        <v>197</v>
      </c>
      <c r="D17" s="5" t="n">
        <v>673106</v>
      </c>
    </row>
    <row r="18" spans="1:6">
      <c r="A18" s="4" t="s">
        <v>190</v>
      </c>
      <c r="B18" s="7" t="n">
        <v>256198</v>
      </c>
      <c r="D18" s="5" t="n">
        <v>256198</v>
      </c>
    </row>
    <row r="19" spans="1:6">
      <c r="A19" s="4" t="s">
        <v>199</v>
      </c>
      <c r="D19" s="7" t="n">
        <v>34823</v>
      </c>
    </row>
    <row r="20" spans="1:6">
      <c r="A20" s="4" t="s">
        <v>200</v>
      </c>
    </row>
    <row r="21" spans="1:6">
      <c r="A21" s="4" t="s">
        <v>188</v>
      </c>
      <c r="B21" s="5" t="n">
        <v>850000</v>
      </c>
      <c r="D21" s="5" t="n">
        <v>850000</v>
      </c>
    </row>
    <row r="22" spans="1:6">
      <c r="A22" s="4" t="s">
        <v>197</v>
      </c>
      <c r="B22" s="7" t="n">
        <v>1070859</v>
      </c>
      <c r="D22" s="7" t="n">
        <v>1070859</v>
      </c>
    </row>
    <row r="23" spans="1:6">
      <c r="A23" s="4" t="s">
        <v>201</v>
      </c>
    </row>
    <row r="24" spans="1:6">
      <c r="A24" s="4" t="s">
        <v>188</v>
      </c>
      <c r="C24" s="5" t="n">
        <v>61335</v>
      </c>
      <c r="E24" s="5" t="n">
        <v>61335</v>
      </c>
    </row>
    <row r="25" spans="1:6">
      <c r="A25" s="4" t="s">
        <v>197</v>
      </c>
      <c r="C25" s="7" t="n">
        <v>97474</v>
      </c>
      <c r="E25" s="7" t="n">
        <v>97474</v>
      </c>
    </row>
    <row r="26" spans="1:6">
      <c r="A26" s="4" t="s">
        <v>202</v>
      </c>
    </row>
    <row r="27" spans="1:6">
      <c r="A27" s="4" t="s">
        <v>197</v>
      </c>
      <c r="E27" s="7" t="n">
        <v>97474</v>
      </c>
    </row>
    <row r="28" spans="1:6">
      <c r="A28" s="4" t="s">
        <v>190</v>
      </c>
      <c r="C28" s="7" t="n">
        <v>61335</v>
      </c>
      <c r="D28" s="7" t="n">
        <v>61335</v>
      </c>
    </row>
    <row r="29" spans="1:6">
      <c r="A29" s="4" t="s">
        <v>203</v>
      </c>
    </row>
    <row r="30" spans="1:6">
      <c r="A30" s="4" t="s">
        <v>204</v>
      </c>
      <c r="B30" s="5" t="n">
        <v>6000000</v>
      </c>
      <c r="D30" s="5" t="n">
        <v>6000000</v>
      </c>
    </row>
    <row r="31" spans="1:6">
      <c r="A31" s="4" t="s">
        <v>205</v>
      </c>
      <c r="B31" s="5" t="n">
        <v>4827293</v>
      </c>
      <c r="D31" s="5" t="n">
        <v>482729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1</v>
      </c>
    </row>
    <row r="3" spans="1:3">
      <c r="A3" s="3" t="s">
        <v>132</v>
      </c>
    </row>
    <row r="4" spans="1:3">
      <c r="A4" s="4" t="s">
        <v>207</v>
      </c>
      <c r="B4" s="4" t="s">
        <v>208</v>
      </c>
      <c r="C4" s="4" t="s">
        <v>209</v>
      </c>
    </row>
    <row r="5" spans="1:3">
      <c r="A5" s="4" t="s">
        <v>210</v>
      </c>
      <c r="B5" s="4" t="s">
        <v>211</v>
      </c>
      <c r="C5" s="4" t="s">
        <v>212</v>
      </c>
    </row>
    <row r="6" spans="1:3">
      <c r="A6" s="4" t="s">
        <v>213</v>
      </c>
      <c r="B6" s="4" t="s">
        <v>214</v>
      </c>
      <c r="C6" s="4" t="s">
        <v>215</v>
      </c>
    </row>
    <row r="7" spans="1:3">
      <c r="A7" s="4" t="s">
        <v>216</v>
      </c>
      <c r="B7" s="4" t="s">
        <v>217</v>
      </c>
      <c r="C7" s="4" t="s">
        <v>217</v>
      </c>
    </row>
    <row r="8" spans="1:3">
      <c r="A8" s="4" t="s">
        <v>218</v>
      </c>
      <c r="B8" s="8" t="n">
        <v>2.63</v>
      </c>
      <c r="C8" s="8" t="n">
        <v>3.8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76565</v>
      </c>
      <c r="C3" s="7" t="n">
        <v>3534454</v>
      </c>
    </row>
    <row r="4" spans="1:3">
      <c r="A4" s="4" t="s">
        <v>32</v>
      </c>
      <c r="B4" s="5" t="n">
        <v>2597</v>
      </c>
      <c r="C4" s="4" t="s">
        <v>33</v>
      </c>
    </row>
    <row r="5" spans="1:3">
      <c r="A5" s="4" t="s">
        <v>34</v>
      </c>
      <c r="B5" s="4" t="s">
        <v>33</v>
      </c>
      <c r="C5" s="5" t="n">
        <v>9068</v>
      </c>
    </row>
    <row r="6" spans="1:3">
      <c r="A6" s="4" t="s">
        <v>35</v>
      </c>
      <c r="B6" s="5" t="n">
        <v>211719</v>
      </c>
      <c r="C6" s="5" t="n">
        <v>908352</v>
      </c>
    </row>
    <row r="7" spans="1:3">
      <c r="A7" s="4" t="s">
        <v>36</v>
      </c>
      <c r="B7" s="5" t="n">
        <v>2390881</v>
      </c>
      <c r="C7" s="5" t="n">
        <v>4451874</v>
      </c>
    </row>
    <row r="8" spans="1:3">
      <c r="A8" s="3" t="s">
        <v>37</v>
      </c>
    </row>
    <row r="9" spans="1:3">
      <c r="A9" s="4" t="s">
        <v>38</v>
      </c>
      <c r="B9" s="5" t="n">
        <v>140122</v>
      </c>
      <c r="C9" s="5" t="n">
        <v>165567</v>
      </c>
    </row>
    <row r="10" spans="1:3">
      <c r="A10" s="4" t="s">
        <v>39</v>
      </c>
      <c r="B10" s="5" t="n">
        <v>182392</v>
      </c>
      <c r="C10" s="5" t="n">
        <v>44885</v>
      </c>
    </row>
    <row r="11" spans="1:3">
      <c r="A11" s="4" t="s">
        <v>40</v>
      </c>
      <c r="B11" s="5" t="n">
        <v>322514</v>
      </c>
      <c r="C11" s="5" t="n">
        <v>210452</v>
      </c>
    </row>
    <row r="12" spans="1:3">
      <c r="A12" s="4" t="s">
        <v>41</v>
      </c>
      <c r="B12" s="5" t="n">
        <v>2713395</v>
      </c>
      <c r="C12" s="5" t="n">
        <v>4662326</v>
      </c>
    </row>
    <row r="13" spans="1:3">
      <c r="A13" s="3" t="s">
        <v>42</v>
      </c>
    </row>
    <row r="14" spans="1:3">
      <c r="A14" s="4" t="s">
        <v>43</v>
      </c>
      <c r="B14" s="5" t="n">
        <v>66669</v>
      </c>
      <c r="C14" s="5" t="n">
        <v>40819</v>
      </c>
    </row>
    <row r="15" spans="1:3">
      <c r="A15" s="4" t="s">
        <v>44</v>
      </c>
      <c r="B15" s="5" t="n">
        <v>95110</v>
      </c>
      <c r="C15" s="5" t="n">
        <v>96645</v>
      </c>
    </row>
    <row r="16" spans="1:3">
      <c r="A16" s="4" t="s">
        <v>45</v>
      </c>
      <c r="B16" s="5" t="n">
        <v>120000</v>
      </c>
      <c r="C16" s="4" t="s">
        <v>33</v>
      </c>
    </row>
    <row r="17" spans="1:3">
      <c r="A17" s="4" t="s">
        <v>46</v>
      </c>
      <c r="B17" s="5" t="n">
        <v>1869012</v>
      </c>
      <c r="C17" s="4" t="s">
        <v>33</v>
      </c>
    </row>
    <row r="18" spans="1:3">
      <c r="A18" s="4" t="s">
        <v>47</v>
      </c>
      <c r="B18" s="5" t="n">
        <v>39184</v>
      </c>
      <c r="C18" s="5" t="n">
        <v>10792</v>
      </c>
    </row>
    <row r="19" spans="1:3">
      <c r="A19" s="4" t="s">
        <v>48</v>
      </c>
      <c r="B19" s="5" t="n">
        <v>2189975</v>
      </c>
      <c r="C19" s="5" t="n">
        <v>148256</v>
      </c>
    </row>
    <row r="20" spans="1:3">
      <c r="A20" s="3" t="s">
        <v>49</v>
      </c>
    </row>
    <row r="21" spans="1:3">
      <c r="A21" s="4" t="s">
        <v>50</v>
      </c>
      <c r="B21" s="5" t="n">
        <v>270000</v>
      </c>
      <c r="C21" s="5" t="n">
        <v>480000</v>
      </c>
    </row>
    <row r="22" spans="1:3">
      <c r="A22" s="4" t="s">
        <v>51</v>
      </c>
      <c r="B22" s="5" t="n">
        <v>126066</v>
      </c>
      <c r="C22" s="5" t="n">
        <v>183546</v>
      </c>
    </row>
    <row r="23" spans="1:3">
      <c r="A23" s="4" t="s">
        <v>52</v>
      </c>
      <c r="B23" s="5" t="n">
        <v>396066</v>
      </c>
      <c r="C23" s="5" t="n">
        <v>663546</v>
      </c>
    </row>
    <row r="24" spans="1:3">
      <c r="A24" s="4" t="s">
        <v>53</v>
      </c>
      <c r="B24" s="5" t="n">
        <v>2586041</v>
      </c>
      <c r="C24" s="5" t="n">
        <v>811802</v>
      </c>
    </row>
    <row r="25" spans="1:3">
      <c r="A25" s="4" t="s">
        <v>54</v>
      </c>
      <c r="B25" s="4" t="s">
        <v>33</v>
      </c>
      <c r="C25" s="4" t="s">
        <v>33</v>
      </c>
    </row>
    <row r="26" spans="1:3">
      <c r="A26" s="3" t="s">
        <v>55</v>
      </c>
    </row>
    <row r="27" spans="1:3">
      <c r="A27" s="4" t="s">
        <v>56</v>
      </c>
      <c r="B27" s="5" t="n">
        <v>12665</v>
      </c>
      <c r="C27" s="5" t="n">
        <v>12317</v>
      </c>
    </row>
    <row r="28" spans="1:3">
      <c r="A28" s="4" t="s">
        <v>57</v>
      </c>
      <c r="B28" s="5" t="n">
        <v>16860688</v>
      </c>
      <c r="C28" s="5" t="n">
        <v>16260651</v>
      </c>
    </row>
    <row r="29" spans="1:3">
      <c r="A29" s="4" t="s">
        <v>58</v>
      </c>
      <c r="B29" s="5" t="n">
        <v>-16745999</v>
      </c>
      <c r="C29" s="5" t="n">
        <v>-12422444</v>
      </c>
    </row>
    <row r="30" spans="1:3">
      <c r="A30" s="4" t="s">
        <v>59</v>
      </c>
      <c r="B30" s="5" t="n">
        <v>127354</v>
      </c>
      <c r="C30" s="5" t="n">
        <v>3850524</v>
      </c>
    </row>
    <row r="31" spans="1:3">
      <c r="A31" s="4" t="s">
        <v>60</v>
      </c>
      <c r="B31" s="7" t="n">
        <v>2713395</v>
      </c>
      <c r="C31" s="7" t="n">
        <v>4662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25"/>
  </cols>
  <sheetData>
    <row r="1" spans="1:4">
      <c r="A1" s="1" t="s">
        <v>219</v>
      </c>
      <c r="B1" s="2" t="s">
        <v>1</v>
      </c>
      <c r="D1" s="2" t="s">
        <v>187</v>
      </c>
    </row>
    <row r="2" spans="1:4">
      <c r="B2" s="2" t="s">
        <v>2</v>
      </c>
      <c r="C2" s="2" t="s">
        <v>71</v>
      </c>
      <c r="D2" s="2" t="s">
        <v>29</v>
      </c>
    </row>
    <row r="3" spans="1:4">
      <c r="A3" s="3" t="s">
        <v>132</v>
      </c>
    </row>
    <row r="4" spans="1:4">
      <c r="A4" s="4" t="s">
        <v>220</v>
      </c>
      <c r="B4" s="5" t="n">
        <v>322707</v>
      </c>
      <c r="C4" s="5" t="n">
        <v>261372</v>
      </c>
      <c r="D4" s="5" t="n">
        <v>261372</v>
      </c>
    </row>
    <row r="5" spans="1:4">
      <c r="A5" s="4" t="s">
        <v>221</v>
      </c>
      <c r="B5" s="5" t="n">
        <v>850000</v>
      </c>
      <c r="C5" s="5" t="n">
        <v>97474</v>
      </c>
      <c r="D5" s="5" t="n">
        <v>61335</v>
      </c>
    </row>
    <row r="6" spans="1:4">
      <c r="A6" s="4" t="s">
        <v>222</v>
      </c>
      <c r="B6" s="4" t="s">
        <v>33</v>
      </c>
      <c r="D6" s="4" t="s">
        <v>33</v>
      </c>
    </row>
    <row r="7" spans="1:4">
      <c r="A7" s="4" t="s">
        <v>223</v>
      </c>
      <c r="B7" s="4" t="s">
        <v>33</v>
      </c>
      <c r="D7" s="4" t="s">
        <v>33</v>
      </c>
    </row>
    <row r="8" spans="1:4">
      <c r="A8" s="4" t="s">
        <v>224</v>
      </c>
      <c r="B8" s="4" t="s">
        <v>33</v>
      </c>
      <c r="D8" s="4" t="s">
        <v>33</v>
      </c>
    </row>
    <row r="9" spans="1:4">
      <c r="A9" s="4" t="s">
        <v>225</v>
      </c>
      <c r="B9" s="5" t="n">
        <v>1172707</v>
      </c>
      <c r="D9" s="5" t="n">
        <v>322707</v>
      </c>
    </row>
    <row r="10" spans="1:4">
      <c r="A10" s="4" t="s">
        <v>226</v>
      </c>
      <c r="B10" s="8" t="n">
        <v>1.29</v>
      </c>
      <c r="C10" s="8" t="n">
        <v>0.55</v>
      </c>
      <c r="D10" s="8" t="n">
        <v>0.55</v>
      </c>
    </row>
    <row r="11" spans="1:4">
      <c r="A11" s="4" t="s">
        <v>227</v>
      </c>
      <c r="B11" s="9" t="n">
        <v>2.63</v>
      </c>
      <c r="D11" s="9" t="n">
        <v>3.85</v>
      </c>
    </row>
    <row r="12" spans="1:4">
      <c r="A12" s="4" t="s">
        <v>228</v>
      </c>
      <c r="B12" s="4" t="s">
        <v>33</v>
      </c>
      <c r="D12" s="4" t="s">
        <v>33</v>
      </c>
    </row>
    <row r="13" spans="1:4">
      <c r="A13" s="4" t="s">
        <v>229</v>
      </c>
      <c r="B13" s="4" t="s">
        <v>33</v>
      </c>
      <c r="D13" s="4" t="s">
        <v>33</v>
      </c>
    </row>
    <row r="14" spans="1:4">
      <c r="A14" s="4" t="s">
        <v>230</v>
      </c>
      <c r="B14" s="4" t="s">
        <v>33</v>
      </c>
      <c r="D14" s="4" t="s">
        <v>33</v>
      </c>
    </row>
    <row r="15" spans="1:4">
      <c r="A15" s="4" t="s">
        <v>231</v>
      </c>
      <c r="B15" s="9" t="n">
        <v>2.23</v>
      </c>
      <c r="D15" s="9" t="n">
        <v>1.29</v>
      </c>
    </row>
    <row r="16" spans="1:4">
      <c r="A16" s="4" t="s">
        <v>232</v>
      </c>
      <c r="B16" s="9" t="n">
        <v>0.7</v>
      </c>
      <c r="C16" s="9" t="n">
        <v>0.49</v>
      </c>
      <c r="D16" s="9" t="n">
        <v>0.49</v>
      </c>
    </row>
    <row r="17" spans="1:4">
      <c r="A17" s="4" t="s">
        <v>233</v>
      </c>
      <c r="B17" s="9" t="n">
        <v>1.93</v>
      </c>
      <c r="C17" s="8" t="n">
        <v>1.59</v>
      </c>
      <c r="D17" s="9" t="n">
        <v>1.59</v>
      </c>
    </row>
    <row r="18" spans="1:4">
      <c r="A18" s="4" t="s">
        <v>234</v>
      </c>
      <c r="B18" s="4" t="s">
        <v>33</v>
      </c>
      <c r="D18" s="4" t="s">
        <v>33</v>
      </c>
    </row>
    <row r="19" spans="1:4">
      <c r="A19" s="4" t="s">
        <v>235</v>
      </c>
      <c r="B19" s="4" t="s">
        <v>33</v>
      </c>
      <c r="D19" s="4" t="s">
        <v>33</v>
      </c>
    </row>
    <row r="20" spans="1:4">
      <c r="A20" s="4" t="s">
        <v>236</v>
      </c>
      <c r="B20" s="4" t="s">
        <v>33</v>
      </c>
      <c r="D20" s="4" t="s">
        <v>33</v>
      </c>
    </row>
    <row r="21" spans="1:4">
      <c r="A21" s="4" t="s">
        <v>237</v>
      </c>
      <c r="B21" s="8" t="n">
        <v>1.09</v>
      </c>
      <c r="D21" s="8" t="n">
        <v>0.7</v>
      </c>
    </row>
    <row r="22" spans="1:4">
      <c r="A22" s="4" t="s">
        <v>238</v>
      </c>
      <c r="D22" s="4" t="s">
        <v>239</v>
      </c>
    </row>
    <row r="23" spans="1:4">
      <c r="A23" s="4" t="s">
        <v>240</v>
      </c>
      <c r="B23" s="4" t="s">
        <v>241</v>
      </c>
      <c r="D23" s="4" t="s">
        <v>242</v>
      </c>
    </row>
    <row r="24" spans="1:4">
      <c r="A24" s="4" t="s">
        <v>243</v>
      </c>
      <c r="B24" s="4" t="s">
        <v>244</v>
      </c>
      <c r="D24" s="4" t="s">
        <v>24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46</v>
      </c>
      <c r="B1" s="2" t="s">
        <v>1</v>
      </c>
    </row>
    <row r="2" spans="1:3">
      <c r="B2" s="2" t="s">
        <v>2</v>
      </c>
      <c r="C2" s="2" t="s">
        <v>71</v>
      </c>
    </row>
    <row r="3" spans="1:3">
      <c r="A3" s="4" t="s">
        <v>207</v>
      </c>
      <c r="B3" s="4" t="s">
        <v>208</v>
      </c>
      <c r="C3" s="4" t="s">
        <v>209</v>
      </c>
    </row>
    <row r="4" spans="1:3">
      <c r="A4" s="4" t="s">
        <v>210</v>
      </c>
      <c r="B4" s="4" t="s">
        <v>211</v>
      </c>
      <c r="C4" s="4" t="s">
        <v>212</v>
      </c>
    </row>
    <row r="5" spans="1:3">
      <c r="A5" s="4" t="s">
        <v>213</v>
      </c>
      <c r="B5" s="4" t="s">
        <v>214</v>
      </c>
      <c r="C5" s="4" t="s">
        <v>215</v>
      </c>
    </row>
    <row r="6" spans="1:3">
      <c r="A6" s="4" t="s">
        <v>216</v>
      </c>
      <c r="B6" s="4" t="s">
        <v>217</v>
      </c>
      <c r="C6" s="4" t="s">
        <v>217</v>
      </c>
    </row>
    <row r="7" spans="1:3">
      <c r="A7" s="4" t="s">
        <v>218</v>
      </c>
      <c r="B7" s="8" t="n">
        <v>2.63</v>
      </c>
      <c r="C7" s="8" t="n">
        <v>3.85</v>
      </c>
    </row>
    <row r="8" spans="1:3">
      <c r="A8" s="4" t="s">
        <v>195</v>
      </c>
    </row>
    <row r="9" spans="1:3">
      <c r="A9" s="4" t="s">
        <v>207</v>
      </c>
      <c r="C9" s="4" t="s">
        <v>247</v>
      </c>
    </row>
    <row r="10" spans="1:3">
      <c r="A10" s="4" t="s">
        <v>210</v>
      </c>
      <c r="C10" s="4" t="s">
        <v>248</v>
      </c>
    </row>
    <row r="11" spans="1:3">
      <c r="A11" s="4" t="s">
        <v>213</v>
      </c>
      <c r="C11" s="4" t="s">
        <v>249</v>
      </c>
    </row>
    <row r="12" spans="1:3">
      <c r="A12" s="4" t="s">
        <v>216</v>
      </c>
      <c r="C12" s="4" t="s">
        <v>217</v>
      </c>
    </row>
    <row r="13" spans="1:3">
      <c r="A13" s="4" t="s">
        <v>218</v>
      </c>
      <c r="C13" s="8" t="n">
        <v>2.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26"/>
  </cols>
  <sheetData>
    <row r="1" spans="1:4">
      <c r="A1" s="1" t="s">
        <v>250</v>
      </c>
      <c r="B1" s="2" t="s">
        <v>1</v>
      </c>
      <c r="D1" s="2" t="s">
        <v>187</v>
      </c>
    </row>
    <row r="2" spans="1:4">
      <c r="B2" s="2" t="s">
        <v>2</v>
      </c>
      <c r="C2" s="2" t="s">
        <v>71</v>
      </c>
      <c r="D2" s="2" t="s">
        <v>29</v>
      </c>
    </row>
    <row r="3" spans="1:4">
      <c r="A3" s="3" t="s">
        <v>132</v>
      </c>
    </row>
    <row r="4" spans="1:4">
      <c r="A4" s="4" t="s">
        <v>251</v>
      </c>
      <c r="B4" s="5" t="n">
        <v>706262</v>
      </c>
      <c r="C4" s="5" t="n">
        <v>111129</v>
      </c>
      <c r="D4" s="5" t="n">
        <v>111129</v>
      </c>
    </row>
    <row r="5" spans="1:4">
      <c r="A5" s="4" t="s">
        <v>252</v>
      </c>
      <c r="B5" s="4" t="s">
        <v>33</v>
      </c>
      <c r="D5" s="5" t="n">
        <v>595133</v>
      </c>
    </row>
    <row r="6" spans="1:4">
      <c r="A6" s="4" t="s">
        <v>253</v>
      </c>
      <c r="B6" s="4" t="s">
        <v>33</v>
      </c>
      <c r="D6" s="4" t="s">
        <v>33</v>
      </c>
    </row>
    <row r="7" spans="1:4">
      <c r="A7" s="4" t="s">
        <v>254</v>
      </c>
      <c r="B7" s="4" t="s">
        <v>33</v>
      </c>
      <c r="D7" s="4" t="s">
        <v>33</v>
      </c>
    </row>
    <row r="8" spans="1:4">
      <c r="A8" s="4" t="s">
        <v>255</v>
      </c>
      <c r="B8" s="5" t="n">
        <v>272727</v>
      </c>
      <c r="D8" s="4" t="s">
        <v>33</v>
      </c>
    </row>
    <row r="9" spans="1:4">
      <c r="A9" s="4" t="s">
        <v>256</v>
      </c>
      <c r="B9" s="5" t="n">
        <v>433535</v>
      </c>
      <c r="D9" s="5" t="n">
        <v>706262</v>
      </c>
    </row>
    <row r="10" spans="1:4">
      <c r="A10" s="4" t="s">
        <v>257</v>
      </c>
      <c r="B10" s="8" t="n">
        <v>3.27</v>
      </c>
      <c r="C10" s="8" t="n">
        <v>8.25</v>
      </c>
      <c r="D10" s="8" t="n">
        <v>8.25</v>
      </c>
    </row>
    <row r="11" spans="1:4">
      <c r="A11" s="4" t="s">
        <v>258</v>
      </c>
      <c r="B11" s="4" t="s">
        <v>33</v>
      </c>
      <c r="D11" s="9" t="n">
        <v>2.91</v>
      </c>
    </row>
    <row r="12" spans="1:4">
      <c r="A12" s="4" t="s">
        <v>259</v>
      </c>
      <c r="B12" s="4" t="s">
        <v>33</v>
      </c>
      <c r="D12" s="4" t="s">
        <v>33</v>
      </c>
    </row>
    <row r="13" spans="1:4">
      <c r="A13" s="4" t="s">
        <v>260</v>
      </c>
      <c r="B13" s="4" t="s">
        <v>33</v>
      </c>
      <c r="D13" s="4" t="s">
        <v>33</v>
      </c>
    </row>
    <row r="14" spans="1:4">
      <c r="A14" s="4" t="s">
        <v>261</v>
      </c>
      <c r="B14" s="9" t="n">
        <v>0.64</v>
      </c>
      <c r="D14" s="4" t="s">
        <v>33</v>
      </c>
    </row>
    <row r="15" spans="1:4">
      <c r="A15" s="4" t="s">
        <v>262</v>
      </c>
      <c r="B15" s="9" t="n">
        <v>5.26</v>
      </c>
      <c r="D15" s="9" t="n">
        <v>3.27</v>
      </c>
    </row>
    <row r="16" spans="1:4">
      <c r="A16" s="4" t="s">
        <v>263</v>
      </c>
      <c r="B16" s="9" t="n">
        <v>1.48</v>
      </c>
      <c r="C16" s="9" t="n">
        <v>0.11</v>
      </c>
      <c r="D16" s="9" t="n">
        <v>0.11</v>
      </c>
    </row>
    <row r="17" spans="1:4">
      <c r="A17" s="4" t="s">
        <v>264</v>
      </c>
      <c r="B17" s="4" t="s">
        <v>33</v>
      </c>
      <c r="C17" s="8" t="n">
        <v>1.74</v>
      </c>
      <c r="D17" s="9" t="n">
        <v>1.74</v>
      </c>
    </row>
    <row r="18" spans="1:4">
      <c r="A18" s="4" t="s">
        <v>265</v>
      </c>
      <c r="B18" s="4" t="s">
        <v>33</v>
      </c>
      <c r="D18" s="4" t="s">
        <v>33</v>
      </c>
    </row>
    <row r="19" spans="1:4">
      <c r="A19" s="4" t="s">
        <v>266</v>
      </c>
      <c r="B19" s="4" t="s">
        <v>33</v>
      </c>
      <c r="D19" s="4" t="s">
        <v>33</v>
      </c>
    </row>
    <row r="20" spans="1:4">
      <c r="A20" s="4" t="s">
        <v>267</v>
      </c>
      <c r="B20" s="9" t="n">
        <v>0.54</v>
      </c>
      <c r="D20" s="4" t="s">
        <v>33</v>
      </c>
    </row>
    <row r="21" spans="1:4">
      <c r="A21" s="4" t="s">
        <v>268</v>
      </c>
      <c r="B21" s="8" t="n">
        <v>2.08</v>
      </c>
      <c r="D21" s="8" t="n">
        <v>1.48</v>
      </c>
    </row>
    <row r="22" spans="1:4">
      <c r="A22" s="4" t="s">
        <v>269</v>
      </c>
      <c r="B22" s="4" t="s">
        <v>270</v>
      </c>
      <c r="D22" s="4" t="s">
        <v>271</v>
      </c>
    </row>
    <row r="23" spans="1:4">
      <c r="A23" s="4" t="s">
        <v>272</v>
      </c>
      <c r="B23" s="4" t="s">
        <v>273</v>
      </c>
      <c r="D23" s="4" t="s">
        <v>274</v>
      </c>
    </row>
    <row r="24" spans="1:4">
      <c r="A24" s="4" t="s">
        <v>275</v>
      </c>
      <c r="B24" s="4" t="s">
        <v>276</v>
      </c>
      <c r="D24" s="4" t="s">
        <v>2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277</v>
      </c>
      <c r="B1" s="2" t="s">
        <v>1</v>
      </c>
      <c r="C1" s="2" t="s">
        <v>187</v>
      </c>
    </row>
    <row r="2" spans="1:4">
      <c r="B2" s="2" t="s">
        <v>2</v>
      </c>
      <c r="C2" s="2" t="s">
        <v>29</v>
      </c>
      <c r="D2" s="2" t="s">
        <v>278</v>
      </c>
    </row>
    <row r="3" spans="1:4">
      <c r="A3" s="4" t="s">
        <v>279</v>
      </c>
      <c r="B3" s="5" t="n">
        <v>433535</v>
      </c>
      <c r="C3" s="5" t="n">
        <v>706262</v>
      </c>
      <c r="D3" s="5" t="n">
        <v>111129</v>
      </c>
    </row>
    <row r="4" spans="1:4">
      <c r="A4" s="4" t="s">
        <v>280</v>
      </c>
      <c r="B4" s="4" t="s">
        <v>241</v>
      </c>
      <c r="C4" s="4" t="s">
        <v>242</v>
      </c>
    </row>
    <row r="5" spans="1:4">
      <c r="A5" s="4" t="s">
        <v>281</v>
      </c>
      <c r="B5" s="4" t="s">
        <v>33</v>
      </c>
      <c r="C5" s="4" t="s">
        <v>33</v>
      </c>
    </row>
    <row r="6" spans="1:4">
      <c r="A6" s="4" t="s">
        <v>282</v>
      </c>
      <c r="B6" s="4" t="s">
        <v>33</v>
      </c>
      <c r="C6" s="4" t="s">
        <v>33</v>
      </c>
    </row>
    <row r="7" spans="1:4">
      <c r="A7" s="4" t="s">
        <v>283</v>
      </c>
    </row>
    <row r="8" spans="1:4">
      <c r="A8" s="4" t="s">
        <v>284</v>
      </c>
      <c r="B8" s="8" t="n">
        <v>0.55</v>
      </c>
    </row>
    <row r="9" spans="1:4">
      <c r="A9" s="4" t="s">
        <v>279</v>
      </c>
      <c r="B9" s="5" t="n">
        <v>261372</v>
      </c>
    </row>
    <row r="10" spans="1:4">
      <c r="A10" s="4" t="s">
        <v>280</v>
      </c>
      <c r="B10" s="4" t="s">
        <v>285</v>
      </c>
    </row>
    <row r="11" spans="1:4">
      <c r="A11" s="4" t="s">
        <v>286</v>
      </c>
      <c r="B11" s="8" t="n">
        <v>0.55</v>
      </c>
    </row>
    <row r="12" spans="1:4">
      <c r="A12" s="4" t="s">
        <v>281</v>
      </c>
      <c r="B12" s="5" t="n">
        <v>261372</v>
      </c>
    </row>
    <row r="13" spans="1:4">
      <c r="A13" s="4" t="s">
        <v>282</v>
      </c>
      <c r="B13" s="8" t="n">
        <v>0.55</v>
      </c>
    </row>
    <row r="14" spans="1:4">
      <c r="A14" s="4" t="s">
        <v>287</v>
      </c>
    </row>
    <row r="15" spans="1:4">
      <c r="A15" s="4" t="s">
        <v>279</v>
      </c>
      <c r="B15" s="5" t="n">
        <v>936335</v>
      </c>
    </row>
    <row r="16" spans="1:4">
      <c r="A16" s="4" t="s">
        <v>280</v>
      </c>
      <c r="B16" s="4" t="s">
        <v>288</v>
      </c>
    </row>
    <row r="17" spans="1:4">
      <c r="A17" s="4" t="s">
        <v>286</v>
      </c>
      <c r="B17" s="8" t="n">
        <v>2.69</v>
      </c>
    </row>
    <row r="18" spans="1:4">
      <c r="A18" s="4" t="s">
        <v>281</v>
      </c>
      <c r="B18" s="5" t="n">
        <v>369668</v>
      </c>
    </row>
    <row r="19" spans="1:4">
      <c r="A19" s="4" t="s">
        <v>282</v>
      </c>
      <c r="B19" s="8" t="n">
        <v>2.79</v>
      </c>
    </row>
    <row r="20" spans="1:4">
      <c r="A20" s="4" t="s">
        <v>289</v>
      </c>
    </row>
    <row r="21" spans="1:4">
      <c r="A21" s="4" t="s">
        <v>279</v>
      </c>
      <c r="B21" s="5" t="n">
        <v>408535</v>
      </c>
    </row>
    <row r="22" spans="1:4">
      <c r="A22" s="4" t="s">
        <v>280</v>
      </c>
      <c r="B22" s="4" t="s">
        <v>290</v>
      </c>
    </row>
    <row r="23" spans="1:4">
      <c r="A23" s="4" t="s">
        <v>286</v>
      </c>
      <c r="B23" s="8" t="n">
        <v>5.46</v>
      </c>
    </row>
    <row r="24" spans="1:4">
      <c r="A24" s="4" t="s">
        <v>281</v>
      </c>
      <c r="B24" s="5" t="n">
        <v>408535</v>
      </c>
    </row>
    <row r="25" spans="1:4">
      <c r="A25" s="4" t="s">
        <v>282</v>
      </c>
      <c r="B25" s="8" t="n">
        <v>5.46</v>
      </c>
    </row>
    <row r="26" spans="1:4">
      <c r="A26" s="4" t="s">
        <v>291</v>
      </c>
    </row>
    <row r="27" spans="1:4">
      <c r="A27" s="4" t="s">
        <v>279</v>
      </c>
      <c r="B27" s="5" t="n">
        <v>1606242</v>
      </c>
    </row>
    <row r="28" spans="1:4">
      <c r="A28" s="4" t="s">
        <v>280</v>
      </c>
      <c r="B28" s="4" t="s">
        <v>292</v>
      </c>
    </row>
    <row r="29" spans="1:4">
      <c r="A29" s="4" t="s">
        <v>286</v>
      </c>
      <c r="B29" s="8" t="n">
        <v>3.05</v>
      </c>
    </row>
    <row r="30" spans="1:4">
      <c r="A30" s="4" t="s">
        <v>281</v>
      </c>
      <c r="B30" s="5" t="n">
        <v>1039575</v>
      </c>
    </row>
    <row r="31" spans="1:4">
      <c r="A31" s="4" t="s">
        <v>282</v>
      </c>
      <c r="B31" s="8" t="n">
        <v>3.27</v>
      </c>
    </row>
    <row r="32" spans="1:4">
      <c r="A32" s="4" t="s">
        <v>293</v>
      </c>
    </row>
    <row r="33" spans="1:4">
      <c r="A33" s="4" t="s">
        <v>284</v>
      </c>
      <c r="B33" s="5" t="n">
        <v>2</v>
      </c>
    </row>
    <row r="34" spans="1:4">
      <c r="A34" s="4" t="s">
        <v>294</v>
      </c>
    </row>
    <row r="35" spans="1:4">
      <c r="A35" s="4" t="s">
        <v>284</v>
      </c>
      <c r="B35" s="9" t="n">
        <v>5.1</v>
      </c>
    </row>
    <row r="36" spans="1:4">
      <c r="A36" s="4" t="s">
        <v>295</v>
      </c>
    </row>
    <row r="37" spans="1:4">
      <c r="A37" s="4" t="s">
        <v>284</v>
      </c>
      <c r="B37" s="9" t="n">
        <v>0.11</v>
      </c>
    </row>
    <row r="38" spans="1:4">
      <c r="A38" s="4" t="s">
        <v>296</v>
      </c>
    </row>
    <row r="39" spans="1:4">
      <c r="A39" s="4" t="s">
        <v>284</v>
      </c>
      <c r="B39" s="9" t="n">
        <v>3.85</v>
      </c>
    </row>
    <row r="40" spans="1:4">
      <c r="A40" s="4" t="s">
        <v>297</v>
      </c>
    </row>
    <row r="41" spans="1:4">
      <c r="A41" s="4" t="s">
        <v>284</v>
      </c>
      <c r="B41" s="9" t="n">
        <v>7.2</v>
      </c>
    </row>
    <row r="42" spans="1:4">
      <c r="A42" s="4" t="s">
        <v>298</v>
      </c>
    </row>
    <row r="43" spans="1:4">
      <c r="A43" s="4" t="s">
        <v>284</v>
      </c>
      <c r="B43" s="8" t="n">
        <v>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72</v>
      </c>
    </row>
    <row r="2" spans="1:2">
      <c r="A2" s="4" t="s">
        <v>300</v>
      </c>
      <c r="B2" s="7" t="n">
        <v>707929</v>
      </c>
    </row>
    <row r="3" spans="1:2">
      <c r="A3" s="4" t="s">
        <v>301</v>
      </c>
    </row>
    <row r="4" spans="1:2">
      <c r="A4" s="4" t="s">
        <v>300</v>
      </c>
      <c r="B4" s="5" t="n">
        <v>110760</v>
      </c>
    </row>
    <row r="5" spans="1:2">
      <c r="A5" s="4" t="s">
        <v>302</v>
      </c>
    </row>
    <row r="6" spans="1:2">
      <c r="A6" s="4" t="s">
        <v>300</v>
      </c>
      <c r="B6" s="5" t="n">
        <v>363038</v>
      </c>
    </row>
    <row r="7" spans="1:2">
      <c r="A7" s="4" t="s">
        <v>303</v>
      </c>
    </row>
    <row r="8" spans="1:2">
      <c r="A8" s="4" t="s">
        <v>300</v>
      </c>
      <c r="B8" s="7" t="n">
        <v>2341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04</v>
      </c>
      <c r="B1" s="2" t="s">
        <v>305</v>
      </c>
      <c r="C1" s="2" t="s">
        <v>2</v>
      </c>
      <c r="D1" s="2" t="s">
        <v>71</v>
      </c>
      <c r="E1" s="2" t="s">
        <v>2</v>
      </c>
      <c r="F1" s="2" t="s">
        <v>71</v>
      </c>
      <c r="G1" s="2" t="s">
        <v>29</v>
      </c>
    </row>
    <row r="2" spans="1:7">
      <c r="A2" s="4" t="s">
        <v>306</v>
      </c>
      <c r="C2" s="7" t="n">
        <v>390000</v>
      </c>
      <c r="E2" s="7" t="n">
        <v>390000</v>
      </c>
    </row>
    <row r="3" spans="1:7">
      <c r="A3" s="4" t="s">
        <v>307</v>
      </c>
    </row>
    <row r="4" spans="1:7">
      <c r="A4" s="4" t="s">
        <v>308</v>
      </c>
      <c r="G4" s="7" t="n">
        <v>480000</v>
      </c>
    </row>
    <row r="5" spans="1:7">
      <c r="A5" s="4" t="s">
        <v>309</v>
      </c>
    </row>
    <row r="6" spans="1:7">
      <c r="A6" s="4" t="s">
        <v>310</v>
      </c>
      <c r="B6" s="7" t="n">
        <v>700000</v>
      </c>
    </row>
    <row r="7" spans="1:7">
      <c r="A7" s="4" t="s">
        <v>308</v>
      </c>
      <c r="B7" s="7" t="n">
        <v>10000</v>
      </c>
    </row>
    <row r="8" spans="1:7">
      <c r="A8" s="4" t="s">
        <v>311</v>
      </c>
      <c r="C8" s="4" t="s">
        <v>33</v>
      </c>
      <c r="D8" s="4" t="s">
        <v>33</v>
      </c>
      <c r="E8" s="7" t="n">
        <v>0</v>
      </c>
      <c r="F8" s="7" t="n">
        <v>10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22"/>
    <col customWidth="1" max="3" min="3" width="21"/>
    <col customWidth="1" max="4" min="4" width="22"/>
    <col customWidth="1" max="5" min="5" width="21"/>
  </cols>
  <sheetData>
    <row r="1" spans="1:5">
      <c r="A1" s="1" t="s">
        <v>312</v>
      </c>
      <c r="B1" s="2" t="s">
        <v>70</v>
      </c>
      <c r="D1" s="2" t="s">
        <v>1</v>
      </c>
    </row>
    <row r="2" spans="1:5">
      <c r="B2" s="2" t="s">
        <v>313</v>
      </c>
      <c r="C2" s="2" t="s">
        <v>173</v>
      </c>
      <c r="D2" s="2" t="s">
        <v>313</v>
      </c>
      <c r="E2" s="2" t="s">
        <v>173</v>
      </c>
    </row>
    <row r="3" spans="1:5">
      <c r="A3" s="3" t="s">
        <v>138</v>
      </c>
    </row>
    <row r="4" spans="1:5">
      <c r="A4" s="4" t="s">
        <v>314</v>
      </c>
      <c r="B4" s="5" t="n">
        <v>10273</v>
      </c>
      <c r="D4" s="5" t="n">
        <v>10273</v>
      </c>
    </row>
    <row r="5" spans="1:5">
      <c r="A5" s="4" t="s">
        <v>315</v>
      </c>
      <c r="D5" s="7" t="n">
        <v>14086</v>
      </c>
    </row>
    <row r="6" spans="1:5">
      <c r="A6" s="4" t="s">
        <v>316</v>
      </c>
      <c r="D6" s="4" t="s">
        <v>317</v>
      </c>
    </row>
    <row r="7" spans="1:5">
      <c r="A7" s="4" t="s">
        <v>318</v>
      </c>
      <c r="B7" s="7" t="n">
        <v>46539</v>
      </c>
      <c r="C7" s="7" t="n">
        <v>18900</v>
      </c>
      <c r="D7" s="7" t="n">
        <v>122165</v>
      </c>
      <c r="E7" s="7" t="n">
        <v>4458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19</v>
      </c>
      <c r="B1" s="2" t="s">
        <v>172</v>
      </c>
    </row>
    <row r="2" spans="1:2">
      <c r="A2" s="3" t="s">
        <v>138</v>
      </c>
    </row>
    <row r="3" spans="1:2">
      <c r="A3" s="5" t="n">
        <v>2018</v>
      </c>
      <c r="B3" s="7" t="n">
        <v>154147</v>
      </c>
    </row>
    <row r="4" spans="1:2">
      <c r="A4" s="5" t="n">
        <v>2019</v>
      </c>
      <c r="B4" s="5" t="n">
        <v>169033</v>
      </c>
    </row>
    <row r="5" spans="1:2">
      <c r="A5" s="5" t="n">
        <v>2020</v>
      </c>
      <c r="B5" s="5" t="n">
        <v>14086</v>
      </c>
    </row>
    <row r="6" spans="1:2">
      <c r="A6" s="4" t="s">
        <v>300</v>
      </c>
      <c r="B6" s="7" t="n">
        <v>3372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0</v>
      </c>
      <c r="B1" s="2" t="s">
        <v>321</v>
      </c>
      <c r="C1" s="2" t="s">
        <v>2</v>
      </c>
      <c r="D1" s="2" t="s">
        <v>71</v>
      </c>
    </row>
    <row r="2" spans="1:4">
      <c r="A2" s="4" t="s">
        <v>322</v>
      </c>
      <c r="C2" s="4" t="s">
        <v>33</v>
      </c>
      <c r="D2" s="5" t="n">
        <v>595133</v>
      </c>
    </row>
    <row r="3" spans="1:4">
      <c r="A3" s="4" t="s">
        <v>309</v>
      </c>
    </row>
    <row r="4" spans="1:4">
      <c r="A4" s="4" t="s">
        <v>323</v>
      </c>
      <c r="C4" s="5" t="n">
        <v>249360</v>
      </c>
    </row>
    <row r="5" spans="1:4">
      <c r="A5" s="4" t="s">
        <v>322</v>
      </c>
      <c r="C5" s="5" t="n">
        <v>50000</v>
      </c>
    </row>
    <row r="6" spans="1:4">
      <c r="A6" s="4" t="s">
        <v>324</v>
      </c>
      <c r="C6" s="7" t="n">
        <v>2</v>
      </c>
    </row>
    <row r="7" spans="1:4">
      <c r="A7" s="4" t="s">
        <v>325</v>
      </c>
      <c r="C7" s="4" t="s">
        <v>212</v>
      </c>
    </row>
    <row r="8" spans="1:4">
      <c r="A8" s="4" t="s">
        <v>326</v>
      </c>
    </row>
    <row r="9" spans="1:4">
      <c r="A9" s="4" t="s">
        <v>327</v>
      </c>
      <c r="B9" s="7"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9</v>
      </c>
    </row>
    <row r="2" spans="1:3">
      <c r="A2" s="3" t="s">
        <v>62</v>
      </c>
    </row>
    <row r="3" spans="1:3">
      <c r="A3" s="4" t="s">
        <v>63</v>
      </c>
      <c r="B3" s="7" t="n">
        <v>130988</v>
      </c>
      <c r="C3" s="7" t="n">
        <v>0</v>
      </c>
    </row>
    <row r="4" spans="1:3">
      <c r="A4" s="4" t="s">
        <v>64</v>
      </c>
      <c r="B4" s="4" t="s">
        <v>65</v>
      </c>
      <c r="C4" s="4" t="s">
        <v>65</v>
      </c>
    </row>
    <row r="5" spans="1:3">
      <c r="A5" s="4" t="s">
        <v>66</v>
      </c>
      <c r="B5" s="5" t="n">
        <v>180000000</v>
      </c>
      <c r="C5" s="5" t="n">
        <v>180000000</v>
      </c>
    </row>
    <row r="6" spans="1:3">
      <c r="A6" s="4" t="s">
        <v>67</v>
      </c>
      <c r="B6" s="5" t="n">
        <v>12665023</v>
      </c>
      <c r="C6" s="5" t="n">
        <v>12317184</v>
      </c>
    </row>
    <row r="7" spans="1:3">
      <c r="A7" s="4" t="s">
        <v>68</v>
      </c>
      <c r="B7" s="5" t="n">
        <v>12665023</v>
      </c>
      <c r="C7" s="5" t="n">
        <v>12317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696</v>
      </c>
      <c r="C4" s="7" t="n">
        <v>2598</v>
      </c>
      <c r="D4" s="7" t="n">
        <v>29088</v>
      </c>
      <c r="E4" s="7" t="n">
        <v>5064</v>
      </c>
    </row>
    <row r="5" spans="1:5">
      <c r="A5" s="4" t="s">
        <v>74</v>
      </c>
      <c r="B5" s="4" t="s">
        <v>33</v>
      </c>
      <c r="C5" s="4" t="s">
        <v>33</v>
      </c>
      <c r="D5" s="4" t="s">
        <v>33</v>
      </c>
      <c r="E5" s="5" t="n">
        <v>302</v>
      </c>
    </row>
    <row r="6" spans="1:5">
      <c r="A6" s="4" t="s">
        <v>75</v>
      </c>
      <c r="B6" s="5" t="n">
        <v>9696</v>
      </c>
      <c r="C6" s="5" t="n">
        <v>2598</v>
      </c>
      <c r="D6" s="5" t="n">
        <v>29088</v>
      </c>
      <c r="E6" s="5" t="n">
        <v>4762</v>
      </c>
    </row>
    <row r="7" spans="1:5">
      <c r="A7" s="3" t="s">
        <v>76</v>
      </c>
    </row>
    <row r="8" spans="1:5">
      <c r="A8" s="4" t="s">
        <v>77</v>
      </c>
      <c r="B8" s="5" t="n">
        <v>180257</v>
      </c>
      <c r="C8" s="5" t="n">
        <v>117078</v>
      </c>
      <c r="D8" s="5" t="n">
        <v>419410</v>
      </c>
      <c r="E8" s="5" t="n">
        <v>306921</v>
      </c>
    </row>
    <row r="9" spans="1:5">
      <c r="A9" s="4" t="s">
        <v>78</v>
      </c>
      <c r="B9" s="5" t="n">
        <v>1150170</v>
      </c>
      <c r="C9" s="5" t="n">
        <v>1405955</v>
      </c>
      <c r="D9" s="5" t="n">
        <v>2880884</v>
      </c>
      <c r="E9" s="5" t="n">
        <v>2013213</v>
      </c>
    </row>
    <row r="10" spans="1:5">
      <c r="A10" s="4" t="s">
        <v>79</v>
      </c>
      <c r="B10" s="5" t="n">
        <v>330422</v>
      </c>
      <c r="C10" s="5" t="n">
        <v>272209</v>
      </c>
      <c r="D10" s="5" t="n">
        <v>985726</v>
      </c>
      <c r="E10" s="5" t="n">
        <v>721777</v>
      </c>
    </row>
    <row r="11" spans="1:5">
      <c r="A11" s="4" t="s">
        <v>80</v>
      </c>
      <c r="B11" s="5" t="n">
        <v>12616</v>
      </c>
      <c r="C11" s="5" t="n">
        <v>12416</v>
      </c>
      <c r="D11" s="5" t="n">
        <v>37634</v>
      </c>
      <c r="E11" s="5" t="n">
        <v>33228</v>
      </c>
    </row>
    <row r="12" spans="1:5">
      <c r="A12" s="4" t="s">
        <v>81</v>
      </c>
      <c r="B12" s="5" t="n">
        <v>1673465</v>
      </c>
      <c r="C12" s="5" t="n">
        <v>1807658</v>
      </c>
      <c r="D12" s="5" t="n">
        <v>4323654</v>
      </c>
      <c r="E12" s="5" t="n">
        <v>3075139</v>
      </c>
    </row>
    <row r="13" spans="1:5">
      <c r="A13" s="4" t="s">
        <v>82</v>
      </c>
      <c r="B13" s="5" t="n">
        <v>-1663769</v>
      </c>
      <c r="C13" s="5" t="n">
        <v>-1805060</v>
      </c>
      <c r="D13" s="5" t="n">
        <v>-4294566</v>
      </c>
      <c r="E13" s="5" t="n">
        <v>-3070377</v>
      </c>
    </row>
    <row r="14" spans="1:5">
      <c r="A14" s="3" t="s">
        <v>83</v>
      </c>
    </row>
    <row r="15" spans="1:5">
      <c r="A15" s="4" t="s">
        <v>84</v>
      </c>
      <c r="B15" s="5" t="n">
        <v>3520</v>
      </c>
      <c r="C15" s="4" t="s">
        <v>33</v>
      </c>
      <c r="D15" s="5" t="n">
        <v>17361</v>
      </c>
      <c r="E15" s="4" t="s">
        <v>33</v>
      </c>
    </row>
    <row r="16" spans="1:5">
      <c r="A16" s="4" t="s">
        <v>85</v>
      </c>
      <c r="B16" s="5" t="n">
        <v>-48857</v>
      </c>
      <c r="C16" s="5" t="n">
        <v>-14801</v>
      </c>
      <c r="D16" s="5" t="n">
        <v>-48857</v>
      </c>
      <c r="E16" s="5" t="n">
        <v>-310233</v>
      </c>
    </row>
    <row r="17" spans="1:5">
      <c r="A17" s="4" t="s">
        <v>86</v>
      </c>
      <c r="B17" s="4" t="s">
        <v>33</v>
      </c>
      <c r="C17" s="5" t="n">
        <v>-2072365</v>
      </c>
      <c r="D17" s="4" t="s">
        <v>33</v>
      </c>
      <c r="E17" s="5" t="n">
        <v>-2072365</v>
      </c>
    </row>
    <row r="18" spans="1:5">
      <c r="A18" s="4" t="s">
        <v>87</v>
      </c>
      <c r="B18" s="4" t="s">
        <v>33</v>
      </c>
      <c r="C18" s="5" t="n">
        <v>-1281</v>
      </c>
      <c r="D18" s="4" t="s">
        <v>33</v>
      </c>
      <c r="E18" s="5" t="n">
        <v>-1281</v>
      </c>
    </row>
    <row r="19" spans="1:5">
      <c r="A19" s="4" t="s">
        <v>88</v>
      </c>
      <c r="B19" s="5" t="n">
        <v>67961</v>
      </c>
      <c r="C19" s="4" t="s">
        <v>33</v>
      </c>
      <c r="D19" s="5" t="n">
        <v>2507</v>
      </c>
      <c r="E19" s="4" t="s">
        <v>33</v>
      </c>
    </row>
    <row r="20" spans="1:5">
      <c r="A20" s="4" t="s">
        <v>89</v>
      </c>
      <c r="B20" s="5" t="n">
        <v>22624</v>
      </c>
      <c r="C20" s="5" t="n">
        <v>-2088447</v>
      </c>
      <c r="D20" s="5" t="n">
        <v>-28989</v>
      </c>
      <c r="E20" s="5" t="n">
        <v>-2383879</v>
      </c>
    </row>
    <row r="21" spans="1:5">
      <c r="A21" s="4" t="s">
        <v>90</v>
      </c>
      <c r="B21" s="5" t="n">
        <v>-1641145</v>
      </c>
      <c r="C21" s="5" t="n">
        <v>-3893507</v>
      </c>
      <c r="D21" s="5" t="n">
        <v>-4323555</v>
      </c>
      <c r="E21" s="5" t="n">
        <v>-5454256</v>
      </c>
    </row>
    <row r="22" spans="1:5">
      <c r="A22" s="4" t="s">
        <v>91</v>
      </c>
      <c r="B22" s="4" t="s">
        <v>33</v>
      </c>
      <c r="C22" s="4" t="s">
        <v>33</v>
      </c>
      <c r="D22" s="4" t="s">
        <v>33</v>
      </c>
      <c r="E22" s="4" t="s">
        <v>33</v>
      </c>
    </row>
    <row r="23" spans="1:5">
      <c r="A23" s="4" t="s">
        <v>92</v>
      </c>
      <c r="B23" s="7" t="n">
        <v>-1641145</v>
      </c>
      <c r="C23" s="7" t="n">
        <v>-3893507</v>
      </c>
      <c r="D23" s="7" t="n">
        <v>-4323555</v>
      </c>
      <c r="E23" s="7" t="n">
        <v>-5454256</v>
      </c>
    </row>
    <row r="24" spans="1:5">
      <c r="A24" s="4" t="s">
        <v>93</v>
      </c>
      <c r="B24" s="8" t="n">
        <v>-0.13</v>
      </c>
      <c r="C24" s="8" t="n">
        <v>-0.33</v>
      </c>
      <c r="D24" s="8" t="n">
        <v>-0.35</v>
      </c>
      <c r="E24" s="8" t="n">
        <v>-0.52</v>
      </c>
    </row>
    <row r="25" spans="1:5">
      <c r="A25" s="4" t="s">
        <v>94</v>
      </c>
      <c r="B25" s="5" t="n">
        <v>12356316</v>
      </c>
      <c r="C25" s="5" t="n">
        <v>11751649</v>
      </c>
      <c r="D25" s="5" t="n">
        <v>12341482</v>
      </c>
      <c r="E25" s="5" t="n">
        <v>105123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1</v>
      </c>
    </row>
    <row r="3" spans="1:3">
      <c r="A3" s="3" t="s">
        <v>96</v>
      </c>
    </row>
    <row r="4" spans="1:3">
      <c r="A4" s="4" t="s">
        <v>92</v>
      </c>
      <c r="B4" s="7" t="n">
        <v>-4323555</v>
      </c>
      <c r="C4" s="7" t="n">
        <v>-5454256</v>
      </c>
    </row>
    <row r="5" spans="1:3">
      <c r="A5" s="3" t="s">
        <v>97</v>
      </c>
    </row>
    <row r="6" spans="1:3">
      <c r="A6" s="4" t="s">
        <v>98</v>
      </c>
      <c r="B6" s="5" t="n">
        <v>570385</v>
      </c>
      <c r="C6" s="5" t="n">
        <v>675966</v>
      </c>
    </row>
    <row r="7" spans="1:3">
      <c r="A7" s="4" t="s">
        <v>99</v>
      </c>
      <c r="B7" s="4" t="s">
        <v>33</v>
      </c>
      <c r="C7" s="5" t="n">
        <v>84101</v>
      </c>
    </row>
    <row r="8" spans="1:3">
      <c r="A8" s="4" t="s">
        <v>86</v>
      </c>
      <c r="B8" s="4" t="s">
        <v>33</v>
      </c>
      <c r="C8" s="5" t="n">
        <v>2072365</v>
      </c>
    </row>
    <row r="9" spans="1:3">
      <c r="A9" s="4" t="s">
        <v>87</v>
      </c>
      <c r="B9" s="4" t="s">
        <v>33</v>
      </c>
      <c r="C9" s="5" t="n">
        <v>1281</v>
      </c>
    </row>
    <row r="10" spans="1:3">
      <c r="A10" s="4" t="s">
        <v>100</v>
      </c>
      <c r="B10" s="5" t="n">
        <v>-2507</v>
      </c>
      <c r="C10" s="4" t="s">
        <v>33</v>
      </c>
    </row>
    <row r="11" spans="1:3">
      <c r="A11" s="4" t="s">
        <v>80</v>
      </c>
      <c r="B11" s="5" t="n">
        <v>37634</v>
      </c>
      <c r="C11" s="5" t="n">
        <v>33228</v>
      </c>
    </row>
    <row r="12" spans="1:3">
      <c r="A12" s="3" t="s">
        <v>101</v>
      </c>
    </row>
    <row r="13" spans="1:3">
      <c r="A13" s="4" t="s">
        <v>102</v>
      </c>
      <c r="B13" s="5" t="n">
        <v>-29088</v>
      </c>
      <c r="C13" s="5" t="n">
        <v>196936</v>
      </c>
    </row>
    <row r="14" spans="1:3">
      <c r="A14" s="4" t="s">
        <v>103</v>
      </c>
      <c r="B14" s="5" t="n">
        <v>694036</v>
      </c>
      <c r="C14" s="5" t="n">
        <v>114279</v>
      </c>
    </row>
    <row r="15" spans="1:3">
      <c r="A15" s="4" t="s">
        <v>104</v>
      </c>
      <c r="B15" s="5" t="n">
        <v>-66306</v>
      </c>
      <c r="C15" s="5" t="n">
        <v>57135</v>
      </c>
    </row>
    <row r="16" spans="1:3">
      <c r="A16" s="4" t="s">
        <v>105</v>
      </c>
      <c r="B16" s="5" t="n">
        <v>-3119401</v>
      </c>
      <c r="C16" s="5" t="n">
        <v>-2218965</v>
      </c>
    </row>
    <row r="17" spans="1:3">
      <c r="A17" s="3" t="s">
        <v>106</v>
      </c>
    </row>
    <row r="18" spans="1:3">
      <c r="A18" s="4" t="s">
        <v>107</v>
      </c>
      <c r="B18" s="5" t="n">
        <v>-2500</v>
      </c>
      <c r="C18" s="5" t="n">
        <v>-90958</v>
      </c>
    </row>
    <row r="19" spans="1:3">
      <c r="A19" s="4" t="s">
        <v>39</v>
      </c>
      <c r="B19" s="5" t="n">
        <v>-135000</v>
      </c>
      <c r="C19" s="4" t="s">
        <v>33</v>
      </c>
    </row>
    <row r="20" spans="1:3">
      <c r="A20" s="4" t="s">
        <v>108</v>
      </c>
      <c r="B20" s="5" t="n">
        <v>-137500</v>
      </c>
      <c r="C20" s="5" t="n">
        <v>-90958</v>
      </c>
    </row>
    <row r="21" spans="1:3">
      <c r="A21" s="3" t="s">
        <v>109</v>
      </c>
    </row>
    <row r="22" spans="1:3">
      <c r="A22" s="4" t="s">
        <v>110</v>
      </c>
      <c r="B22" s="5" t="n">
        <v>30000</v>
      </c>
      <c r="C22" s="5" t="n">
        <v>7071192</v>
      </c>
    </row>
    <row r="23" spans="1:3">
      <c r="A23" s="4" t="s">
        <v>111</v>
      </c>
      <c r="B23" s="5" t="n">
        <v>2000000</v>
      </c>
      <c r="C23" s="4" t="s">
        <v>33</v>
      </c>
    </row>
    <row r="24" spans="1:3">
      <c r="A24" s="4" t="s">
        <v>112</v>
      </c>
      <c r="B24" s="5" t="n">
        <v>-130988</v>
      </c>
      <c r="C24" s="4" t="s">
        <v>33</v>
      </c>
    </row>
    <row r="25" spans="1:3">
      <c r="A25" s="4" t="s">
        <v>113</v>
      </c>
      <c r="B25" s="4" t="s">
        <v>33</v>
      </c>
      <c r="C25" s="5" t="n">
        <v>-41500</v>
      </c>
    </row>
    <row r="26" spans="1:3">
      <c r="A26" s="4" t="s">
        <v>114</v>
      </c>
      <c r="B26" s="4" t="s">
        <v>33</v>
      </c>
      <c r="C26" s="5" t="n">
        <v>-1093268</v>
      </c>
    </row>
    <row r="27" spans="1:3">
      <c r="A27" s="4" t="s">
        <v>115</v>
      </c>
      <c r="B27" s="5" t="n">
        <v>1899012</v>
      </c>
      <c r="C27" s="5" t="n">
        <v>5936424</v>
      </c>
    </row>
    <row r="28" spans="1:3">
      <c r="A28" s="4" t="s">
        <v>116</v>
      </c>
      <c r="B28" s="5" t="n">
        <v>-1357889</v>
      </c>
      <c r="C28" s="5" t="n">
        <v>3626501</v>
      </c>
    </row>
    <row r="29" spans="1:3">
      <c r="A29" s="4" t="s">
        <v>117</v>
      </c>
      <c r="B29" s="5" t="n">
        <v>3534454</v>
      </c>
      <c r="C29" s="5" t="n">
        <v>998737</v>
      </c>
    </row>
    <row r="30" spans="1:3">
      <c r="A30" s="4" t="s">
        <v>118</v>
      </c>
      <c r="B30" s="5" t="n">
        <v>2176565</v>
      </c>
      <c r="C30" s="5" t="n">
        <v>4625238</v>
      </c>
    </row>
    <row r="31" spans="1:3">
      <c r="A31" s="3" t="s">
        <v>119</v>
      </c>
    </row>
    <row r="32" spans="1:3">
      <c r="A32" s="4" t="s">
        <v>120</v>
      </c>
      <c r="B32" s="5" t="n">
        <v>26000</v>
      </c>
      <c r="C32" s="5" t="n">
        <v>73523</v>
      </c>
    </row>
    <row r="33" spans="1:3">
      <c r="A33" s="3" t="s">
        <v>121</v>
      </c>
    </row>
    <row r="34" spans="1:3">
      <c r="A34" s="4" t="s">
        <v>122</v>
      </c>
      <c r="B34" s="4" t="s">
        <v>33</v>
      </c>
      <c r="C34" s="7" t="n">
        <v>256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54:56Z</dcterms:created>
  <dcterms:modified xmlns:dcterms="http://purl.org/dc/terms/" xmlns:xsi="http://www.w3.org/2001/XMLSchema-instance" xsi:type="dcterms:W3CDTF">2018-11-14T10:54:56Z</dcterms:modified>
</cp:coreProperties>
</file>